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STOCKHOLDERS' EQU" sheetId="5" r:id="rId5"/>
    <s:sheet name="STATEMENTS OF STOCKHOLDERS' EQ6" sheetId="6" r:id="rId6"/>
    <s:sheet name="CONSOLIDATED STATEMENTS OF CASH" sheetId="7" r:id="rId7"/>
    <s:sheet name="GENERAL" sheetId="8" r:id="rId8"/>
    <s:sheet name="SIGNIFICANT ACCOUNTING POLICIES" sheetId="9" r:id="rId9"/>
    <s:sheet name="ACCOUNTS RECEIVABLE AND PREPAID" sheetId="10" r:id="rId10"/>
    <s:sheet name="PROPERTY AND EQUIPMENT, NET" sheetId="11" r:id="rId11"/>
    <s:sheet name="INTANGIBLE ASSET, NET" sheetId="12" r:id="rId12"/>
    <s:sheet name="CONVERTIBLE NOTES PAYABLE" sheetId="13" r:id="rId13"/>
    <s:sheet name="ACCRUED EXPENSES AND OTHER LIAB" sheetId="14" r:id="rId14"/>
    <s:sheet name="COMMITMENTS AND CONTINGENT LIAB" sheetId="15" r:id="rId15"/>
    <s:sheet name="RELATED PARTIES" sheetId="16" r:id="rId16"/>
    <s:sheet name="STOCKHOLDERS' EQUITY" sheetId="17" r:id="rId17"/>
    <s:sheet name="INCOME TAXES" sheetId="18" r:id="rId18"/>
    <s:sheet name="REVENUES" sheetId="19" r:id="rId19"/>
    <s:sheet name="FINANCIAL (EXPENSES) INCOME, NE" sheetId="20" r:id="rId20"/>
    <s:sheet name="SUBSEQUENT EVENTS" sheetId="21" r:id="rId21"/>
    <s:sheet name="SIGNIFICANT ACCOUNTING POLICI22" sheetId="22" r:id="rId22"/>
    <s:sheet name="SIGNIFICANT ACCOUNTING POLICI23" sheetId="23" r:id="rId23"/>
    <s:sheet name="ACCOUNTS RECEIVABLE AND PREPA24" sheetId="24" r:id="rId24"/>
    <s:sheet name="PROPERTY AND EQUIPMENT, NET (Ta" sheetId="25" r:id="rId25"/>
    <s:sheet name="INTANGIBLE ASSETS, NET (Tables)" sheetId="26" r:id="rId26"/>
    <s:sheet name="CONVERTIBLE NOTES PAYABLE (Tabl" sheetId="27" r:id="rId27"/>
    <s:sheet name="ACCRUED EXPENSES AND OTHER LI28" sheetId="28" r:id="rId28"/>
    <s:sheet name="COMMITMENTS AND CONTINGENT LI29" sheetId="29" r:id="rId29"/>
    <s:sheet name="RELATED PARTIES (Tables)" sheetId="30" r:id="rId30"/>
    <s:sheet name="STOCKHOLDERS' EQUITY (Tables)" sheetId="31" r:id="rId31"/>
    <s:sheet name="INCOME TAXES (Tables)" sheetId="32" r:id="rId32"/>
    <s:sheet name="REVENUES (Tables)" sheetId="33" r:id="rId33"/>
    <s:sheet name="FINANCIAL (EXPENSES) INCOME, 34" sheetId="34" r:id="rId34"/>
    <s:sheet name="GENERAL (Details Narrative)"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ACCOUNTS RECEIVABLE AND PREPA41" sheetId="41" r:id="rId41"/>
    <s:sheet name="PROPERTY AND EQUIPMENT, NET (De" sheetId="42" r:id="rId42"/>
    <s:sheet name="PROPERTY AND EQUIPMENT, NET (43" sheetId="43" r:id="rId43"/>
    <s:sheet name="INTANGIBLE ASSETS, NET (Details" sheetId="44" r:id="rId44"/>
    <s:sheet name="INTANGIBLE ASSETS, NET (Detai45" sheetId="45" r:id="rId45"/>
    <s:sheet name="CONVERTIBLE NOTES PAYABLE (Deta" sheetId="46" r:id="rId46"/>
    <s:sheet name="CONVERTIBLE NOTES PAYABLE (De47" sheetId="47" r:id="rId47"/>
    <s:sheet name="CONVERTIBLE NOTES PAYABLE (De48" sheetId="48" r:id="rId48"/>
    <s:sheet name="ACCRUED EXPENSES AND OTHER LI49" sheetId="49" r:id="rId49"/>
    <s:sheet name="COMMITMENTS AND CONTINGENT LI50" sheetId="50" r:id="rId50"/>
    <s:sheet name="COMMITMENTS AND CONTINGENT LI51" sheetId="51" r:id="rId51"/>
    <s:sheet name="RELATED PARTIES (Details)" sheetId="52" r:id="rId52"/>
    <s:sheet name="RELATED PARTIES (Details Narrat" sheetId="53" r:id="rId53"/>
    <s:sheet name="STOCKHOLDERS' EQUITY (Details)" sheetId="54" r:id="rId54"/>
    <s:sheet name="STOCKHOLDERS' EQUITY (Details 1" sheetId="55" r:id="rId55"/>
    <s:sheet name="STOCKHOLDERS' EQUITY (Details 2" sheetId="56" r:id="rId56"/>
    <s:sheet name="STOCKHOLDERS' EQUITY (Details 3" sheetId="57" r:id="rId57"/>
    <s:sheet name="STOCKHOLDERS' EQUITY (Details 4" sheetId="58" r:id="rId58"/>
    <s:sheet name="STOCKHOLDERS' EQUITY (Details 5" sheetId="59" r:id="rId59"/>
    <s:sheet name="STOCKHOLDERS' EQUITY (Details 6" sheetId="60" r:id="rId60"/>
    <s:sheet name="STOCKHOLDERS' EQUITY (Details N" sheetId="61" r:id="rId61"/>
    <s:sheet name="INCOME TAXES (Details)" sheetId="62" r:id="rId62"/>
    <s:sheet name="INCOME TAXES (Details 1)" sheetId="63" r:id="rId63"/>
    <s:sheet name="INCOME TAXES (Details 2)" sheetId="64" r:id="rId64"/>
    <s:sheet name="INCOME TAXES (Details 3)" sheetId="65" r:id="rId65"/>
    <s:sheet name="INCOME TAXES (Details Narrative" sheetId="66" r:id="rId66"/>
    <s:sheet name="REVENUES (Details)" sheetId="67" r:id="rId67"/>
    <s:sheet name="FINANCIAL (EXPENSES) INCOME, 68" sheetId="68" r:id="rId68"/>
    <s:sheet name="SUBSEQUENT EVENTS (Details Narr" sheetId="69" r:id="rId69"/>
  </s:sheets>
  <s:definedNames/>
  <s:calcPr calcId="124519" calcMode="auto" fullCalcOnLoad="1"/>
</s:workbook>
</file>

<file path=xl/sharedStrings.xml><?xml version="1.0" encoding="utf-8"?>
<sst xmlns="http://schemas.openxmlformats.org/spreadsheetml/2006/main" uniqueCount="663">
  <si>
    <t>Document And Entity Information - USD ($) $ in Thousands</t>
  </si>
  <si>
    <t>12 Months Ended</t>
  </si>
  <si>
    <t>Dec. 31, 2015</t>
  </si>
  <si>
    <t>Mar. 16, 2016</t>
  </si>
  <si>
    <t>Jun. 30, 2015</t>
  </si>
  <si>
    <t>Document And Entity Information [Abstract]</t>
  </si>
  <si>
    <t>Entity Registrant Name</t>
  </si>
  <si>
    <t>INNOVISION LABS, INC.</t>
  </si>
  <si>
    <t>Entity Central Index Key</t>
  </si>
  <si>
    <t>Document Type</t>
  </si>
  <si>
    <t>10-K</t>
  </si>
  <si>
    <t>Trading Symbol</t>
  </si>
  <si>
    <t>INVS</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Trade receivables and deferred income</t>
  </si>
  <si>
    <t>Accounts receivable and prepaid expenses</t>
  </si>
  <si>
    <t>Total Current Assets</t>
  </si>
  <si>
    <t>Long Term Assets:</t>
  </si>
  <si>
    <t>Property and equipment, net</t>
  </si>
  <si>
    <t>Intangible assets, net</t>
  </si>
  <si>
    <t>Long term prepaid expenses</t>
  </si>
  <si>
    <t>Restricted cash</t>
  </si>
  <si>
    <t>Total Long Term Assets</t>
  </si>
  <si>
    <t>Total Assets</t>
  </si>
  <si>
    <t>Current Liabilities:</t>
  </si>
  <si>
    <t>Trade payables</t>
  </si>
  <si>
    <t>Related parties payable</t>
  </si>
  <si>
    <t>Accrued expenses and other liabilities</t>
  </si>
  <si>
    <t>Total Current Liabilities</t>
  </si>
  <si>
    <t>Long Term Liabilities:</t>
  </si>
  <si>
    <t>Convertible notes payable, net of discount of $1,602</t>
  </si>
  <si>
    <t xml:space="preserve"> </t>
  </si>
  <si>
    <t>Commitments and Contingent liabilities</t>
  </si>
  <si>
    <t>Total Long Term Liabilities</t>
  </si>
  <si>
    <t>Stockholders' Equity:</t>
  </si>
  <si>
    <t>Preferred Stock, $0.001 par value, 20,000,000 shares authorized at December 31, 2015 and 2014, respectively; no shares issued or outstanding.</t>
  </si>
  <si>
    <t>Stock capital - Common shares of $0.001 par value per share 40,000,000 and 20,000,000 shares of common stock authorized at December 31, 2015 and 2014, respectively; 6,032,449 and 5,834,833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Balance Sheet Parenthetical [Abstrac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 USD ($) $ in Thousands</t>
  </si>
  <si>
    <t>Income Statement [Abstract]</t>
  </si>
  <si>
    <t>Revenues</t>
  </si>
  <si>
    <t>Cost of sales</t>
  </si>
  <si>
    <t>Gross loss</t>
  </si>
  <si>
    <t>Operating expenses:</t>
  </si>
  <si>
    <t>Research and development</t>
  </si>
  <si>
    <t>Sales and marketing</t>
  </si>
  <si>
    <t>General and administrative</t>
  </si>
  <si>
    <t>Total operating expenses</t>
  </si>
  <si>
    <t>Operating (loss)</t>
  </si>
  <si>
    <t>Financial income (expenses), net</t>
  </si>
  <si>
    <t>Net (loss)</t>
  </si>
  <si>
    <t>(Loss) per share (basic &amp; diluted) (in dollars per share)</t>
  </si>
  <si>
    <t>Weighted average number of shares outstanding (in shares)</t>
  </si>
  <si>
    <t>STATEMENTS OF STOCKHOLDERS' EQUITY - USD ($) $ in Thousands</t>
  </si>
  <si>
    <t>Common Stock [Member]</t>
  </si>
  <si>
    <t>Additional Paid-in Capital [Member]</t>
  </si>
  <si>
    <t>Accumulated Deficit [Member]</t>
  </si>
  <si>
    <t>Total</t>
  </si>
  <si>
    <t>Balance a beginning at Dec. 31, 2013</t>
  </si>
  <si>
    <t>Balance a beginning (in shares) at Dec. 31, 2013</t>
  </si>
  <si>
    <t>Increase (Decrease) in Stockholders' Equity [Roll Forward]</t>
  </si>
  <si>
    <t>Issuance of common Stock and warrants</t>
  </si>
  <si>
    <t>Issuance of common Stock and warrants (in shares)</t>
  </si>
  <si>
    <t>Vested portion of restricted shares granted</t>
  </si>
  <si>
    <t>Vested portion of restricted shares granted (in shares)</t>
  </si>
  <si>
    <t>Vested portion of restricted shares granted in previous years</t>
  </si>
  <si>
    <t>Stock-based compensation on options</t>
  </si>
  <si>
    <t>Issuance of common stock-commitment fee</t>
  </si>
  <si>
    <t>[1]</t>
  </si>
  <si>
    <t>Issuance of common stock-commitment fee (in shares)</t>
  </si>
  <si>
    <t>Exercise of options</t>
  </si>
  <si>
    <t>Exercise of options (in shares)</t>
  </si>
  <si>
    <t>Issuance of common stock to investor</t>
  </si>
  <si>
    <t>Issuance of common stock to investor (in shares)</t>
  </si>
  <si>
    <t>Balance at ending at Dec. 31, 2014</t>
  </si>
  <si>
    <t>Balance at ending (in shares) at Dec. 31, 2014</t>
  </si>
  <si>
    <t>Debt discount on convertible debt allocated to warrants, net of issuance expenses</t>
  </si>
  <si>
    <t>Debt discount on convertible debt allocated to beneficial conversion feature, net of issuance expenses</t>
  </si>
  <si>
    <t>Balance at ending at Dec. 31, 2015</t>
  </si>
  <si>
    <t>Balance at ending (in shares) at Dec. 31, 2015</t>
  </si>
  <si>
    <t>- Less than $1</t>
  </si>
  <si>
    <t>STATEMENTS OF STOCKHOLDERS' EQUITY (Parenthetical) - USD ($) $ in Thousands</t>
  </si>
  <si>
    <t>Statement of Stockholders' Equity [Abstract]</t>
  </si>
  <si>
    <t>Issuance expenses of common stock and warrants</t>
  </si>
  <si>
    <t>Issuance expenses of convertible debt allocated to beneficial conversion feature</t>
  </si>
  <si>
    <t>CONSOLIDATED STATEMENTS OF CASH FLOWS - USD ($) $ in Thousands</t>
  </si>
  <si>
    <t>Cash flows from operating activities</t>
  </si>
  <si>
    <t>Adjustments to reconcile net (loss) to net cash (used in) Operating activities:</t>
  </si>
  <si>
    <t>Depreciation</t>
  </si>
  <si>
    <t>Amortization of intangible assets</t>
  </si>
  <si>
    <t>Amortization of debt discounts and debt issuance costs</t>
  </si>
  <si>
    <t>Accrued interest on convertible notes payable</t>
  </si>
  <si>
    <t>Stock based compensation related to employees and nonemployees</t>
  </si>
  <si>
    <t>Issuance of common stock in satisfaction of SEDA commitments fees</t>
  </si>
  <si>
    <t>Changes in assets and liabilities:</t>
  </si>
  <si>
    <t>(Increase) in accounts receivables</t>
  </si>
  <si>
    <t>Decrease (increase) in receivables and prepaid expenses</t>
  </si>
  <si>
    <t>Increase in trade payables</t>
  </si>
  <si>
    <t>(Decrease) increase in related parties payable</t>
  </si>
  <si>
    <t>Long term deposit exchange rate differences</t>
  </si>
  <si>
    <t>Increase in accrued expenses and other liabilities</t>
  </si>
  <si>
    <t>Net cash (used in) operating activities</t>
  </si>
  <si>
    <t>Cash flows from investing activities</t>
  </si>
  <si>
    <t>Purchase of property and equipment</t>
  </si>
  <si>
    <t>Intangible asset</t>
  </si>
  <si>
    <t>Net cash (used in) investing activities</t>
  </si>
  <si>
    <t>Cash flows from financing activities</t>
  </si>
  <si>
    <t>Proceeds from issuance of convertible notes and warrants, net of issuance costs</t>
  </si>
  <si>
    <t>Proceeds from options exercise</t>
  </si>
  <si>
    <t>Proceeds from issuance of common stock and warrants, net</t>
  </si>
  <si>
    <t>Net cash provided by financing activities</t>
  </si>
  <si>
    <t>Increase (decrease) in cash and cash equivalents</t>
  </si>
  <si>
    <t>Cash and cash equivalents at the beginning of the year</t>
  </si>
  <si>
    <t>Cash and cash equivalents at the end of the year</t>
  </si>
  <si>
    <t>Non cash transactions:</t>
  </si>
  <si>
    <t>Capitalization of stock based compensation to intangible assets</t>
  </si>
  <si>
    <t>Additional information:</t>
  </si>
  <si>
    <t>Cash paid for income taxes</t>
  </si>
  <si>
    <t>Cash paid for interest expense</t>
  </si>
  <si>
    <t>GENERAL</t>
  </si>
  <si>
    <t>Organization, Consolidation and Presentation of Financial Statements [Abstract]</t>
  </si>
  <si>
    <t>NOTE
1:- GENERAL InnoVision
Labs, Inc. (the Company), was incorporated on December 8, 2004 under the laws of the State of Nevada. On December
29, 2015 the Company changed its name from GlassesOff Inc. to InnoVision Labs, Inc. The
Company is a visual neuroscience software technology company, utilizing patented technology to develop and commercialize consumer-oriented
software applications for improving, through exercise, vision sharpness and vision performance by improving the image processing
function in the visual cortex of the brain. The Company delivers its scientific products through a game-like experience based
on mobile applications (apps). Currently, the Company focuses significant time and resources on development of its
new app, which is based on sports themes, including basketball and baseball, with a go-to-market strategy of partnering with known
athletes as brand partners. The Company also plans to re-launch its existing GlassesOff app under a new dynamic
game-like technology. The Company conducts its development efforts through its wholly owned Israeli subsidiary, Eyekon E.R.D Ltd. The
Company devotes most of its efforts toward research and development activities. The Company commenced marketing activities in
2014. In the course of such activities, the Company has sustained operating losses and expects such losses to continue for the
foreseeable future. The Company started generating revenues in 2014; however, the Company has not yet generated significant revenue
from operations and is still devoting efforts to development activities, such as raising capital and recruiting and training personnel.
The Companys deficit accumulated during the development stage aggregated $21,575 through December 31, 2015. There is no
assurance that profitable operations, if ever achieved, could be sustained on a continuing basis. The Company plans to continue
to finance its operations with issuances of its equity securities and, in the longer term, revenues. There are no assurances,
however, that the Company will be successful in obtaining an adequate level of financing needed for its planned principal operations.
The
Company's ability to continue to operate as a going concern is dependent upon additional financial support.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NOTE
2:- SIGNIFICANT ACCOUNTING
POLICIES The
financial statements have been prepared in accordance with accounting principles generally accepted in the United States (GAAP).
The significant accounting policies followed in the preparation of the financial statements, on a consistent basis are:
a. Use of estimates: The
preparation of financial statements in conformity with GAAP requires management to make estimates and assumptions that affect
the amounts reported in the financial statements and accompanying notes. While management believes that such estimates are fair
when considered in conjunction with the consolidated financial position and results of operations taken as a whole, actual results
could differ from those estimates and such differences may be material to the financial statements.
b. Patents: As
a result of the Companys research and development efforts, the Company has obtained, or is applying for, a number of patents
to protect proprietary technology and inventions. Costs incurred in connection with patent applications where there is no uncertainty
with respect to the future economic benefits of the asset or that an alternate future use is available to the Company, are capitalized
and amortized over the expected life of the patent. All other costs associated with patents for product candidates under development
are expensed as incurred. As of December 31, 2015, the Company had capitalized patent costs in the amount of $7.
c. Financial statements
in U.S. dollars: The
functional currency of the Company is the U.S dollar, as the U.S. dollar is the primary currency of the economic environment in
which the Company has operated and expects to continue to operate in the foreseeable future. The majority of Eyekon E.R.D. Ltd.s
operations are currently conducted in Israel and most of the Israeli expenses are currently paid in new Israeli shekels ("NIS");
however, the subsidiary's operations do not generate any positive cash flow to cover its expenses and is not able to exist without
the parent company's funding. Therefore the currency used for operating activities, financing and investing activities, including
loans and equity transactions, is the U.S. dollar. Accordingly, the functional and reporting currency of the Company is the U.S.
dollar. Monetary accounts maintained in currencies other than the dollar are remeasured into U.S. dollars. All transaction gains
and losses from the remeasurement of monetary balance sheet items are reflected in the statements of operations as financial income
or expenses, as appropriate.
d. Revenue recognition: Revenues
are derived from subscription fees for access to and use of the Company's on-demand application services. The Company delivers
its products through cloud-based client-server architecture to mobile devices, currently implemented on the Apple iOS platform
(iPhone, iPod, iPad) and Android platform. Under such subscription arrangements, the customer does not have the contractual right
to take possession of the software at any time during the subscription period. Thus, revenue for the Companys subscription
services is recognized in accordance with accounting standards for service contracts in accordance with the provisions of SAB
Topic 13. The
criteria in SAB Topic 13 are met when: 1) persuasive evidence of an arrangement exists; 2) delivery of the product has occurred;
3) a fixed or determinable fee; and 4) the collection of the fee is reasonably assured. Accordingly, revenue are recognized on
a straight-line basis over the contractual cloud-based subscription services period, commencing on the date the service is made
available to the customer, provided all of the applicable revenue recognition criteria have been met. In a case of a lifetime
subscription the revenue are recognized on a straight-line basis over the estimated expected period of use.
e. Research and
development costs: Research
and development, or R&amp;D, costs are expensed as they are incurred and consist of salaries, stock-based compensation, benefits
and other personnel-related costs, fees paid to consultants and contractors, clinical trials and related clinical manufacturing
costs, license and milestone fees, and facilities and overhead costs.
f. Comprehensive
Income (Loss): Accounting
guidance requires financial statements to include the reporting of comprehensive income (loss), which includes net income (loss)
and certain transactions that have generally been reported in the statement of stockholders equity. The Companys comprehensive
loss consists of net loss.
g. Segment Reporting: A
business segment is a distinguishable component of an enterprise that is engaged in providing an individual product or service
or a group of related products or services and that is subject to risks and returns that are different from those of other business
segments. Management believes that the Company meets the criteria for aggregating its operating segments into a single reporting
segment.
h.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i. Restricted cash: Cash
and cash items which are restricted as to withdrawal or usage. Restricted cash includes legally restricted deposits held as compensating
balances against a line of credit on credit cards to assure future credit availability and for a bank guarantee to secure the
Company's office lease agreement. Restricted cash is classified as either short or long term according to the restriction terms.
j. Accounts receivable: Accounts
receivable are recorded at net realizable value consisting of the carrying amount less the allowance for uncollectible accounts.
As of December 31, 2015 and 2014, the Company has not accrued an allowance for uncollectible accounts.
k. Property and
equipment: Property
and equipment are stated at cost, net of accumulated depreciation. Depreciation is calculated by the straight-line method over
the estimated useful lives of the assets.
The
annual depreciation rates are as follows: %
Office
furniture and equipment 7
- 15
Laboratory
equipment 15
- 31
Computers
and electronic equipment 33
Leasehold
improvements 10
l. Long lived assets: The
Company reviews the carrying value of its long-lived assets, including intangible assets subject to amortization, for impairment
whenever events and circumstances indicate that the carrying value of the assets may not be recoverable. Recoverability of these
assets is measur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m. Intangible assets,
net: Software
development costs incurred subsequent to establishing technological feasibility and up to the general release of the software
products and significant enhancement in the products afterwards are capitalized. Technological feasibility is demonstrated by
the completion of a working model or a detailed program design. The capitalized costs with a finite life are amortized using the
straight-line method over the estimated useful life of the assets. The amortization period is three years for software and technology
related assets. Intangible assets with a finite life are tes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n. Accounting for
stock-based compensation: ASC
718 - Compensation-stock Compensation- (ASC 718) requires companies to estimate the fair value of equity-based
payment awards on the date of grant using an Option Pricing Model ("OPM"). The value of the portion of the award that is ultimately
expected to vest is recognized as an expense over the requisite service periods in the Companys consolidated income statements. The
Company estimates the fair value of stock options granted using the Black-Scholes Merton OPM. The OPM requires a number of assumptions,
of which the most significant are the expected stock price volatility and the expected option term. For options with an expected
term longer than the period for which the Company has quoted stock prices, expected volatility is calculated on the basis of a
combination of comparable companies and the Company's historical share price. For options with a short expected term, expected
volatility is calculated on the basis of the Company's historical share price. The expected term represents management's estimation
of the period of time such options are expected to be outstanding. The
Company applies ASC 505-50, Equity Based Payments to Non Employees (ASC 505-50), with respect to options
issued to non-employees, which requires the fair value of the nonemployee award to be remeasured as the award vests. For employee
stock-based awards with only service conditions, the Company recognize compensation on a straight line basis over the requisite
service period, which is usually the vesting period of the award. The
fair value of options was estimated using the Black-Scholes Merton OPM with the following assumptions:
Year
ended Year
ended
Risk
free interest rate 0.270% - 1.760 % 0.001% - 0.670 %
Dividend
yield 0 % 0 %
Volatility
factor 0.902 - 1.408 0.833 - 1.004
Expected
life of the options 1  5 years 1 - 3 years
o. Severance pay: All
employees signed on employment agreements implementing Section 14 of the Israeli Severance Pay Law, mandating that upon termination
of the employees employment, the Company shall release to them all the amounts accrued in their insurance policies. The
severance pay liabilities and deposits covered by these plans are not reflected in the balance sheet as the severance pay risks
have been irrevocably transferred to the severance funds.
p. Income taxes: The
Company accounts for income taxes in accordance with the provisions of ASC 740-10, Income Taxes. ASC 740-10 requires companies
to recognize deferred tax assets and liabilities based on the differences between financial reporting and tax bases of assets
and liabilities. These differences are measured using the enacted tax rates and laws that are expected to be in effect when the
temporary differences are expected to reverse. A valuation allowance is established against net deferred tax assets, if based
on the weighted available evidence, it is more likely than not that all or a portion of the deferred tax assets will not be realized.
q. Financial risk
management: The
Company's activities potentially expose it to a variety of financial risks: market risk (including foreign exchange risk and cash
flow) and liquidity risk. The Company's overall risk management program focuses on the unpredictability of financial markets and
seeks to minimize potential adverse effects on the Company's financial performance. The
board of directors provides oversight of the overall risk management of the Company. The Company did not make use of derivative
financial instruments during the current and preceding financial periods. (a)
Market risk (i)
Foreign exchange risk The
Company operates internationally and is exposed to foreign exchange risk arising from financial instruments that are denominated
in a currency other than the functional currency of the Company. The table below shows the Company's sensitivity to foreign exchange
rates on its NIS and euro (EUR) financial instruments. These two currencies are the significant non-functional currencies in which
the Companys financial instruments are denominated. The Company has considered movements in these currencies over the last
two years and has concluded that a 5% movement in rates is a reasonable benchmark. Foreign exchange sensitivity for Company assets
and liabilities other than financial instruments is not included and translation related risk is not taken into account. At
December 31, 2015, if the currencies had strengthened by 5% against the U.S. dollar with all other variables held constant,
the impact on net loss for the year would have been as follows:
Currency Increase/(Decrease)
on Loss
5% appreciation
of NIS $ (5 )
5% appreciation
of EUR $ 1 If
the currencies depreciated by 5% against the U.S. dollar, the impact on loss for the year would result in an equal and opposite
effect. (ii)
Cash flow and fair value interest rate risk The
Companys interest-bearing financial instruments are primarily comprised of money market investments and bank deposits. Interest
rates on money market investments and bank deposits are minimal. Consequently, management considers the potential impact on profit
or loss of a defined interest rate shift that is reasonably possible at the end of the reporting period to be immaterial. (b)
Credit risk Financial
instruments that potentially subject the Company to concentrations of credit risk consist principally of cash and cash equivalents. Cash
and cash equivalents are invested in major banks in Israel and in the U.S. Such deposits in Israel and the U.S. are not insured.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r any other hedging arrangements. (c)
Liquidity risk The
Company is exposed to liquidity risk in relation to meeting future obligations associated within its financial liabilities and
commitments. Financial liabilities comprise amounts owed to holders of the Companys outstanding 8.0% Senior Convertible
Notes due 2018 (the Notes), trade and other payables. Liquidity risk is monitored at a Company level by ensuring that
sufficient funds are available.
r. 8.0% Senior Convertible
Notes: Beneficial
conversion feature: The
Company applied ASC Topic 470-20, "Debt - Debt with Conversion and Other Options" which clarifies the accounting for instruments
with beneficial conversion features or contingency adjustable conversion ratios. The
beneficial conversion feature has been calculated by allocating the proceeds received in financing transactions to the convertible
instrument and to any detachable warrants included in the transaction, and by measuring the intrinsic value of the convertible
instrument based on the effective conversion price as a result of the allocated proceeds. The
fair value of the warrant was determined using the Black-Scholes option-pricing model under the assumptions that described in
Note 6. The
amount of the beneficial conversion feature with respect to the Notes was recorded as a discount on the Notes with a corresponding
amount credited directly to equity as additional paid-in capital. After the initial recognition, the discount on the Notes is
amortized as interest expenses over the term of the Notes. Issuance
costs on the Notes: Costs
incurred in respect of obtaining financing through issuance of the Notes were reported as a direct deduction from the face amount
of the note and that amortization of debt issue costs was reported as interest expense.
s. Fair value measurements: As
defined in ASC 820-10, Fair Value Measurements and Disclosures (ASC 820-10), fair value is based on the price that
would be received to sell an asset or pay to transfer a liability in an orderly transaction between market participants at the
measurement date. ASC 820-10 establishes a fair value hierarchy that prioritizes observable and unobservable inputs used to measure
fair value into three broad levels: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The
following table presents the Companys financial assets and liabilities that are carried at fair value, classified according
to the three categories described above:
Fair
Value Measurements at December 31, 2015
Total (Level
1) (Level
2) (Level
3)
Cash and
cash equivalents $ 630 $ 630 $ - $ -
Restricted
cash 65 65 - -
Total
assets at fair value, net $ 695 $ 695 $ - $ -
Fair
Value Measurements at December 31, 2014
Total (Level
1) (Level
2) (Level
3)
Cash and
cash equivalents $ 2,570 $ 2,570 $ - $ -
Restricted
cash 64 64 - -
Total
assets at fair value, net $ 2,634 $ 2,634 $ - $ -
t. (Loss) per share: Basic
and Diluted losses per share are presented in accordance with ASC 260-10 Earnings per share. Outstanding convertible
notes, restricted stock, options and warrants have been excluded from the calculation of the diluted loss per share because all
such securities are antidilutive. The total weighted average number of shares of the Companys common stock, $0.001 par value
per share (Common Stock), related to outstanding convertible notes, restricted stock, options and warrants excluded
from the calculations of diluted loss per share were 2,089,696 and 2,053,128 for the years ended December 31, 2015 and 2014, respectively.
u. Impact of recently
issued accounting standards: In
November 2015, the Financial Accounting Standards Board (FASB) issued Accounting Standards Update (ASU)
2015-17, Income Taxes: Balance Sheet Classification of Deferred Taxes (FASB ASU 2015-17). FASB ASU 2015-17 requires that deferred
tax assets and liabilities be classified as noncurrent on the balance sheet. This update is effective for fiscal years, and interim
periods within those years, beginning after December 15, 2016. Earlier adoption is permitted and the standard may be applied either
retrospectively or on a prospective basis to all deferred tax assets and liabilities. This ASU is not expected to have an impact
on our financial statements or disclosures. In
August 2015, the FASB issued Update 2015-14 Revenue from Contracts with Customers (Topic 606): Deferral of the Effective
Date. The amendments in this Update defer the effective date of Update 2014-09 for all entities by one year. Public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this Update will have on our consolidated financial statements
and related disclosures. In
April 2015, the FASB issued ASU 2015-05 IntangiblesGoodwill and Other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ll software licenses within the scope of this ASU will be accounted for consistent with other licenses of intangible assets.
For public entities, the amendments will be effective for annual periods, including interim periods within those annual periods,
beginning after December 15, 2015. Early adoption is permitted for all entities. This ASU is not expected to have an impact on
our financial statements or disclosure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is ASU is not expected to have an impact on our financial
statements or disclosures. In
January 2015, the FASB issued ASU 2015-01, Simplifying Income Statement Presentation by Eliminating the Concept of Extraordinary
Items. ASU 2015-01 eliminates from U.S. GAAP the concept of an extraordinary item. The Board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The Company does not believe this pronouncement will have a material impact on its consolidated financial statement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is ASU is not expected to have an
impact on our financial statements or disclosures.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is ASU is not expected to have a significant impact on the Companys financial statements or disclosures. In
June 2014, the FASB issued ASU No. 2014-10, Elimination of Certain Financial Reporting Requirements, Including an Amendment to
Variable Interest Entities Guidance in Topic 810, Consolidation. The amendments in this ASU remove all incremental financial reporting
requirements from U.S. GAAP for development stage entities, thereby improving financial reporting by eliminating the cost and
complexity associated with providing that information. The amendments also clarify that the guidance in Topic 275, Risks and Uncertainties,
is applicable to entities that have not commenced planned principal operations. For public business entities, those amendments
are effective for annual reporting periods beginning after December 15, 2014, and interim periods therein. The Company adopted
this standard prospectively as of January 1, 2015. The adoption of ASU No. 2014-10 did not have a material impact on its consolidated
results of operation and financial condition. In
May 2014, the Financial Accounting Standards Board (the FASB) issued Accounting Standards Update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is Update will have on our consolidated financial
statements and related disclosures. There
were various other updates recently issued, none of which are expected to a have a material impact on the Companys financial
position, results of operations or cash flows.</t>
  </si>
  <si>
    <t>ACCOUNTS RECEIVABLE AND PREPAID EXPENSES</t>
  </si>
  <si>
    <t>Receivables [Abstract]</t>
  </si>
  <si>
    <t xml:space="preserve">NOTE
3:- ACCOUNTS RECEIVABLE AND PREPAID EXPENSES
December
31,
2015 2014
Israeli
government authorities $ 50 $ 60
Prepaid
expenses and other 297 60
$ 347 $ 120 </t>
  </si>
  <si>
    <t>PROPERTY AND EQUIPMENT, NET</t>
  </si>
  <si>
    <t>Property, Plant and Equipment [Abstract]</t>
  </si>
  <si>
    <t>NOTE
4:- PROPERTY AND EQUIPMENT, NET
December
31,
2015 2014
Cost:
Office
furniture and equipment $ 42 $ 42
Computers
and electronic equipment 122 118
Laboratory
equipment 35 35
Leasehold
improvements 67 67
266 262
Accumulated
depreciation:
Office
furniture and equipment 16 11
Computers
and electronic equipment 92 70
Laboratory
equipment 30 27
Leasehold
improvements 18 12
156 120
Depreciated
cost $ 110 $ 142 Depreciation
expenses for the years ended December 31, 2015 and 2014 were $36 and $26, respectively.</t>
  </si>
  <si>
    <t>INTANGIBLE ASSET, NET</t>
  </si>
  <si>
    <t>Goodwill and Intangible Assets Disclosure [Abstract]</t>
  </si>
  <si>
    <t>INTANGIBLE ASSETS, NET</t>
  </si>
  <si>
    <t xml:space="preserve">NOTE
5:- INTANGIBLE ASSETS,
NET The
Companys intangible assets are associated with the capitalization of the costs of producing product masters incurred subsequent
to establishing technological feasibility of GlassesOff app. These costs include coding, testing and product design The
Company has included amortization expenses of the intangible assets directly attributable to revenue-generating activities in
cost of revenues. Amortization expenses with respect to these intangible assets for the year ended December 31, 2015 and 2014
were $188 and $73, respectively. Data
with respect to Companys intangible assets associated with its products are as follows:
December December
2015 2014
Gross
Carrying Value $ 581 $ 528
Less:
Accumulated Amortization (261 ) (73 )
Net
Carrying Value $ 320 $ 455 </t>
  </si>
  <si>
    <t>CONVERTIBLE NOTES PAYABLE</t>
  </si>
  <si>
    <t>Convertible Notes Payable</t>
  </si>
  <si>
    <t xml:space="preserve">NOTE
6  CONVERTIBLE NOTES PAYABLE On
September 21, 2015, the Company issued and sold to investors in a private placement (the Private Placement) $1,750
aggregate principal amount of the Companys 8.0% Senior Convertible Notes (the Notes), which were issued together
with warrants (Warrants) to acquire an aggregate of 1,198,631 shares of Common Stock at an exercise price of $2.19
per share. The Companys Chairman of the Board of Directors, Mr. Shai Novik, participated in the Private Placement on the
same terms as all other investors, acquiring a Note in an aggregate principal amount of $500 and Warrants to acquire an aggregate
of 342,466 shares of Common Stock. Refer to Note 9. The
Notes are general senior unsecured obligations of the Company and rank equal in right of payment with all of the Companys
existing and future unsubordinated indebtedness. The Notes accrue interest at 8.00% per annum, payable at maturity. The Notes
mature on March 20, 2018 unless earlier converted or redeemed. The Company may, at its option, redeem all, but not less than all,
of the then issued and outstanding Notes at any time prior to maturity by delivering notice thereof to the holders not less than
30 nor more than 60 days prior to the date of redemption. The
Notes may be converted into shares of Common Stock (the Conversion Shares) at an initial conversion price of $2.19
per share, or approximately 457 shares for each $1 principal amount of Notes (not including accrued and unpaid interest). The
conversion price is subject to adjustment for stock splits, recapitalizations, reorganizations and certain fundamental transactions
involving the Company, as set forth in the Notes. Except as described below, upon any conversion of the Notes, the holders thereof
would receive a number of Conversion Shares equal to (i) the sum of aggregate principal amount of the Notes converted plus all
accrued and unpaid interest thereon, divided by (ii) the conversion price then in effect. The
Notes will convert automatically if (i) at any time prior to the maturity date the closing price of the Common Stock exceeds 500%
of the conversion price for any 90 days in any 120 consecutive trading-day period or (ii) the Company consummates a new round
of financing providing gross cash proceeds to the Company (before deduction of any underwriters or placement agents
discounts or commissions) of not less than $2.5 million, in which case holders of Notes may either convert their respective Notes
into Conversion Shares, as described above, or they may elect to convert their respective Notes into such round of financing. The
Notes provide for customary events of default which include (subject in certain cases to customary grace and cure periods), among
others, the following: nonpayment of principal or interest; breach of covenants or other agreements in the Notes; and certain
events of bankruptcy or insolvency. Generally, if an event of default occurs and is continuing under a Note, the holder thereof
may declare the principal of, and accrued interest on, such Note immediately due and payable. In the case of certain events of
bankruptcy or insolvency, all amounts outstanding under the Notes, together with accrued and unpaid interest thereon, would automatically
become due and payable. The
Warrants are exercisable for shares of Common Stock (the Warrant Shares) at any time during the five-year period following
the date of issuance. Any Warrant exercise effected during the first year following issuance must be in cash, following which
period, if a registration statement covering the Warrant Shares has not been filed with and declared effective by the U.S. Securities
and Exchange Commission, then a holder of a Warrant may exercise such Warrant through a cashless exercise. The number of Warrant
Shares underlying the outstanding Warrants is subject to adjustment for stock splits, recapitalizations, reorganizations and certain
fundamental transactions involving the Company, as set forth in the Warrant. The
Company accounted for the issuance of the Notes in accordance with ASC 470-20. The proceeds from the Notes were assigned between
the warrants and convertible debt. Additionally, the instruments were evaluated for consideration of any beneficial conversion
features. It was concluded that a beneficial conversion feature existed for the convertible debt since the effective conversion
price is less than the fair value of the issuers capital stock. As a result, the gross proceeds of $1,750 including the
transaction cost of $13, from the sale of the Note were recorded net of debt discount of $1,105 due to relative fair value of
warrants and of $645 due to beneficial conversion feature. In addition the Company paid transaction costs of $13, of which $5
was allocated to the convertible debt and $8 to the Warrants. The warrant and beneficial conversion feature was recorded as additional
paid in capital. The debt discount is being amortized to interest expenses over the life of the Notes using the straight
line method. The
fair value of the Warrants at issuance date was estimated using the Black-Scholes OPM using the following assumptions:
Weighted
average risk-free interest rate 1.54 %
Weighted
average expected life of grants in years 5.0
Weighted
average expected volatility of underlying stock 1.12
Dividends 0.00 The
fair value of the Notes at issuance date was estimated by the Companys management by evaluating the present value of the
monetary sum at various next round and liquidation scenarios. On
October 19, 2015, the Company issued and sold an additional $50 aggregate principal amount of the Notes, which were issued together
with Warrants to acquire an aggregate of 34,247 shares of Common Stock at an exercise price of $2.19 per share. These Note and
Warrants were issued under the same terms and conditions as those issued on September 21, 2015. The Notes were recorded net of
a debt discount of $30 due to relative fair value of warrants and net of $20 due to a beneficial conversion feature. The Warrant
and beneficial conversion feature were recorded as additional paid in capital. The debt discount is being amortized to an
interest expense over the life of the Notes using the straight line method. The
fair value of the Warrants at issuance date was estimated using the Black-Scholes OPM using the following assumptions:
Weighted
average risk-free interest rate 1.35 %
Weighted
average expected life of grants in years 4.9
Weighted
average expected volatility of underlying stock 1.11
Dividends 0 The
fair value of the Notes at issuance date was estimated by the Companys management by evaluating the present value of the
monetary sum at various next round and liquidation scenarios. Amortization
expenses recorded as interest expense of debt discount and issuance costs for the years ended December 31, 2015 and 2014, were
$198 and $0, respectively. The unamortized debt discount balances at December 31, 2015 and 2014 were $1,602 and $0. For
the years ended December 31, 2015 and 2014 the Company recorded accrued interest at 8.00% per annum of $39 and $0, respectively.
December
31,
2015
Face amount
of the Note $ 1,800
Issuance costs (13 )
Discount of Warrants
and BCF, net of issuance costs (1,787 )
Amortization of debt
discount and issuance costs 198
Interest
accrued during the period 39
$ 237 </t>
  </si>
  <si>
    <t>ACCRUED EXPENSES AND OTHER LIABILITIES</t>
  </si>
  <si>
    <t>Payables and Accruals [Abstract]</t>
  </si>
  <si>
    <t xml:space="preserve">NOTE
7:- ACCRUED
EXPENSES AND OTHER LIABILITIES
December
31,
2015 2014
Employees
and payroll accruals $ 233 $ 273
Accrued expenses and
other 178 133
Deferred
revenues 44 21
$ 455 $ 427 </t>
  </si>
  <si>
    <t>COMMITMENTS AND CONTINGENT LIABILITIES</t>
  </si>
  <si>
    <t>Commitments and Contingencies Disclosure [Abstract]</t>
  </si>
  <si>
    <t>NOTE
8:- COMMITMENTS AND CONTINGENT LIABILITIES
a. In
July 2011, the Company entered into a license agreement with RevitalVision LLC, a Kansas Limited Liability Company, which
is the owner of several patents in the area of perceptual learning systems and methods. Pursuant to the license agreement,
RevitalVision LLC granted the Company a non-exclusive license to certain patents. RevitalVision LLC, recently
sold its license to Talshir Medical Technologies Ltd. Under the license agreement, the Company has the right to sub-license
the licensed patents. The license agreement terminates when the last of the patents licensed to the Company expires,
unless terminated earlier. Under
the license agreement, the Company is required to pay quarterly royalty payments from net sales: (i) up to yearly net sales of
$3,000, fees of 5.5% of net sales and (ii) for yearly net sales in excess of $3,000, fees of 4.5% from such net sales. Royalty
payments for the years ended December 31, 2015 and 2014 were $12 and $4, respectively.
b. Operating leases: Eyekon
E.R.D. Ltd. rents its offices under a lease with a term that commenced December 15, 2013 and expires August 31, 2016. Eyekon E.R.D.
Ltd. additionally leases a vehicle under a lease that commenced August 2, 2014 and expires in July, 2017. Aggregate
minimum rental
commitments, under non-cancelable leases, as of December 31, 2015, were as follows:
Year
ended
2016 $ 74
2017 11
Total $ 85 Rent
expenses for the years ended December 31, 2015 and 2014 were $69 and $78, respectively. Car
lease expenses for the years ended December 31, 2015 and 2014 were $16 and $18, respectively.</t>
  </si>
  <si>
    <t>RELATED PARTIES</t>
  </si>
  <si>
    <t>Related Party Transactions [Abstract]</t>
  </si>
  <si>
    <t xml:space="preserve">NOTE
9:- RELATED PARTIES
a. In 2013 the Company
entered into: (i) an Employment Agreement with Mr. Madar, the Company's President, Chief Executive Officer and Director. (ii)
a part-time Consulting Agreement with Prof. Polat, Ph.D.  the Company's Chief Scientific Officer and Director. (iii)
a Consulting Agreement with Mr. Shaffir, - the Company's Chief Technology Officer and Director, and together the Officer
Agreements. The Officer Agreements each have an initial one-year term, which term shall be automatically extended for
additional successive one-year terms on each one-year anniversary, unless either party gives the other party written notice
of an election not to renew the Officer Agreement. Pursuant to their Officer Agreements, Dr. Polat and Messrs. Madar and Shaffir
will receive annual base salaries or compensation, as the case may be, of $100, $180 and $50, respectively, provided, that
Mr. Shaffirs base compensation will increase to $120 following the Companys consummation of a financing round
in excess of $6,000. In addition, each of the officers are entitled to an annual cash bonus of up to 25% of his base salary
or compensation, as the case may be, based on corporate and personal milestones together with equity performance awards, each
as determined by the compensation committee of the Board of Directors of the Company. Upon
execution of the Officer Agreements, the Company agreed to grant Prof. Polat and Messrs. Madar and Shaffir options to purchase
35,000, 15,000 and 5,000 shares of Common Stock valued at $491, $141 and $70, respectively, which options would vest in substantially
equal amounts on the first, second and third anniversaries of the date of grant. The options were granted on February 7, 2014. In
addition, the Company granted Messrs. Madar and Shaffir on July 30, 2013, 20,000 and 30,000 shares valued at $187 and $280, respectively,
of restricted Common Stock, vesting in substantially equal amounts on the first, second and third anniversaries of the date of
grant. The Officer Agreements provide that if any of the officers voluntarily terminates his employment or consultancy, as the
case may be (other than in connection with a change of control of the Company and certain other reasons), or the Company terminates
his employment or consultancy, as the case may be, for cause (as defined in the agreement) then he will be entitled
only to payment of his base salary or compensation, as the case may be, through the date of termination, and will not be entitled
to any performance bonus for that year. However,
if any of the officers terminates his Officer Agreement as the result of a material breach by the Company, he will be entitled
to continued payment of his base salary for a period of six months following such termination, plus the value of any accrued benefits,
and all unvested options and shares of restricted Common Stock granted to him shall immediately vest and become exercisable. If
the Company terminates any such officer other than for cause or if the term expires and is not renewed by the Company, then, the
officer will be entitled to continued payment of his base salary or compensation, as the case may be, for a period of six months
following such termination or non-renewal, and he would additionally receive the value of accrued benefits and a pro-rata portion
of the current years performance bonus. If either of the officers terminates their employment or consultancy, as the case
may be, for good reason (as defined in the agreement) or (b) the Company or its successor terminates their employment
or consultancy, as the case may be, within 12 months following a change in control (as defined in the agreement), then they will
be entitled to receive a lump-sum payment equal to the lesser of (i) their base salary or compensation, as the case may be, for
six months and (ii) their base salary or compensation, as the case may be, for the remainder of the then unexpired term, and all
unvested stock options and shares of restricted Common Stock will immediately vest and become exercisable.
b. On July 29, 2013
the Company granted Mr. Shai Novik, the Companys Chairman of the Board, 30,000 shares of restricted Common Stock valued
at $280, which vested in substantially equal monthly installments over a period of 12 months from the date of grant. On February
7, 2014 the Board granted Mr. Novik options to purchase up to 15,000 shares of Common Stock valued at $210 at an exercise
price equal to $19.30 per share, vesting in substantially equal monthly installments over a period of 12 months from the date
of grant.
c. On December 15,
2014, the Company appointed Mr. Yuval Bar-Gil to serve as a director. Upon his appointment, the Board granted Mr. Bar-Gil
options to purchase up to 10,000 shares of Common Stock valued at $22, at an exercise price equal to $4.60 per share, vesting
in substantially equal monthly installments over a period of 12 months from the date of grant.
d. On December 15,
2014, Mr. Sasson Darwish, Vice Chairman of the Board, resigned from the Board with immediate effect. In connection with Mr.
Darwishs departure, the Company agreed to accelerate the vesting of his outstanding options to purchase up to 35,000
shares of Common Stock valued at $329 at an exercise price of $19.30 so that all of such options became fully vested as of
December 15, 2014. The Company did not record any additional value relating with the acceleration of the options. In addition,
in consideration for Mr. Darwishs service as the Vice Chairman of the Board, the Company granted Mr. Darwish 22,300
shares of Common Stock valued at $103.
e. On December 15,
2014, the Board granted each of Mr. Shai Novik, the Companys Chairman of the Board, and Mr. Ram Shaffir, the Companys
Chief Technology Officer and a director, 7,500 shares of Common Stock valued each at $35.
f. On May 16, 2014,
the Company consummated a private placement of 400,000 shares of Common Stock for a purchase price in cash of $12.5 per share.
Mr. Shai Novik and Mr. Sasson Darwish, each participated in this private placement on the same terms as the other investors
in the private placement, and purchased 33,500 shares of Common Stock for a total of $419 and 16,000 shares of Common Stock
for a total of $200, respectively.
g. On September 21,
2015, the Company issued $1,750 aggregate principal amount of the Notes, together with the related Warrants, in the Private
Placement. Refer to Note 6. Mr. Shai Novik, participated in the Private Placement on the same terms as all other investors,
acquiring, for $500, a Note in an aggregate principal amount of $500 and Warrants to acquire an aggregate of 342,466 shares
of Common Stock.
h. The following transactions
were carried out with related parties:
2015 2014
Income statements:
Officers
remuneration for employment and consulting $ 450 $ 475
Stock
based compensation to officers $ 299 $ 540
Directors
who are not officers compensation $ 75 $ 61
Stock
based compensation to directors who are not officers $ 39 $ 817
Balances with related
parties:
Related
party payables to officers for employment and consulting $ 305 $ 285
Related
party payables to directors 109 31
$ 414 $ 316 </t>
  </si>
  <si>
    <t>STOCKHOLDERS' EQUITY</t>
  </si>
  <si>
    <t>Stockholders' Equity Note [Abstract]</t>
  </si>
  <si>
    <t xml:space="preserve">NOTE
10:- STOCKHOLDERS EQUITY
a. Common
Stock confers upon its holders the right to participate and vote in general stockholders meetings, to share in the distribution
of dividends if declared by the Company and the right to receive assets of the Company upon its liquidation. As
of December 31, 2014 and 2015, all outstanding share capital consisted of Common Stock.
b. On
May 16, 2014, the Company entered into a stock purchase and registration rights agreement, pursuant to which the Company issued
and sold in a private placement an aggregate of 400,000 shares of Common Stock at a purchase price of $12.5 per share. The
private placement provided $5,000 of gross proceeds, and issuance expenses amounted to $40.
c. During
the year ended December 31, 2014 the Company issued 37,901 shares of Common Stock in connection with exercise of 37,901 stock
options at an exercise price of $0.013 per share.
d. On
July 1, 2014, the Company entered into a Standby Equity Distribution Agreement, which is referred to as the SEDA, with YA
Global Master SPV Ltd., a Cayman Islands exempt limited partnership (the Investor), pursuant to which the Company
may issue and sell to the Investor from time to time as provided in the SEDA, and the Investor has agreed to purchase, up
to $15,000 of Common Stock. The
Company is not obligated to sell any Common Stock to YA but may, over the term of the SEDA and in its sole discretion, sell shares
of Common Stock at a purchase price specified in the SEDA for aggregate proceeds to the Company of up to $15,000. YA is obligated
to purchase such shares from the Company subject to certain conditions as defined in the SEDA. The
amount of each Advance may not exceed the lesser of (i) $500 or (ii) the Daily Value Traded (as defined in the SEDA) for the five
consecutive trading days immediately prior to the date of the applicable Advance Notice. As
a part of a commitment fee payable to the Investor, in July 2014, the Company issued to the Investors designee an aggregate
of 10,331 shares of Common Stock valued at $150. On
August 1, 2014, in connection with the SEDA, the Company registered for resale an aggregate of 500,000 shares of Common Stock. On
October 30, 2014 the Company issued and sold 4,873 shares of Common Stock to the Investor pursuant to the SEDA for proceeds of
$40.
e. On March 30, 2015,
the Company effected a 1-for-10 reverse split of its authorized and issued and outstanding shares of Common Stock (the Reverse
Split). Following the Reverse Split, the number of shares of the Companys issued and outstanding Common Stock
was reduced from approximately 58.4 million shares to approximately 5.8 million shares. Additionally, proportional adjustments
were made to its authorized shares of Common Stock and its outstanding options and warrants. Any fractional shares resulting
from the Reverse Split were rounded up to the next whole share.
f. During the year
ended December 31, 2015 the Company issued 127,616 shares of Common Stock in connection with exercise of 127,616 stock options
at an exercise price of $0.013 per share.
g. On December 29,
2015, the Company increased the number of its authorized shares of Common Stock from 20,000,000 to 40,000,000.
h. Restricted Shares
In
2013 the Company adopted the GlassesOff Inc. 2013 Incentive Compensation Plan (the Equity Incentive Plan). An aggregate
of 1,400,000 shares of Common Stock were authorized for issuance under the Equity Incentive Plan as of December 31, 2015. During
the year ended December 31, 2014, the Company granted 10,569 shares of restricted Common Stock to consultants, valued at $180,
which vested immediately. In addition, the Company granted an aggregate of 5,000 shares of restricted Common Stock to two employees,
valued at $57, of which 500 vested immediately and 4,500 are vesting in substantially equal amounts on the first, second and third
anniversaries of the date of grant and 37,300 shares of restricted Common Stock to directors, see note 8. During
the year ended December 31, 2015 the Company granted 30,000 shares of restricted Common Stock to a consultant, valued at $75,
which vested immediately, and 40,000 shares of restricted Common Stock to two employees, valued at $66, of which 30,000 are vesting
in substantially equal amounts on the first, second and third anniversaries from the date of grant and 10,000 are vesting in substantially
equal amounts on the first, second and third anniversaries from the date of beginning of an employee employment, which represents
a weighted average period of 1.56 years from the date of grant. The
Company accounts for employees and directors restricted stock compensation in accordance with ASC 718, "Share-Based
Payment" and for nonemployees' restricted stock compensation in accordance with ASC 505-50, Equity Based Payments to Non
Employees. The
total restricted stock compensation expenses in 2015 and 2014 were $220 and $631, respectively. Total unrecognized estimated compensation
cost related to non-vested restricted stock granted through 2015 was $87, which is expected to be recognized over a weighted average
period of 1.18 year. Total
restricted shares compensation costs recognized in 2015 and 2014 were as follows:
Year
ended December 31,
2015 2014
Research
and development $ 76 $ 48
General and administrative 89 531
Sales
and marketing 55 52
$ 220 $ 631
i. Stock options Options
granted under the Equity Incentive Plan and the related award agreements expire ten years from the date of grant, unless earlier
terminated in accordance with the terms of such grants. Options no longer vest following the termination of the grant recipients
employment or other relationship with the Company. The
Company accounts for employees and directors stock-based compensation in accordance with ASC 718, "Share-Based Payment".
ASC 718 requires companies to estimate the fair value of equity-based payment awards at the date of grant. The value of the portion
of the award that is ultimately expected to vest is recognized as an expense over the requisite service periods in the Company's
consolidated income statements. The
Company recognizes compensation expenses for the value of awards granted based on the straight line method over the requisite
service period, net of estimated forfeitures. The
Company applies ASC 505-50, Equity Based Payments to Non Employees (ASC 505-50), with respect to options
issued to non-employees. The Company has accounted for these grants under the fair value method of ASC 505-50, estimated using
the Black-Scholes Merton option-pricing model.
j. Employees stock
options: Following
is a summary of the changes of the stock options granted to employees during 2015 and 2014:
December 31, 2015
Number of Options Weighted Average
Outstanding
at the beginning of the year 639,688 $ 4.32
Granted 82,400 $ 2.59
Exercised (127,616 ) $ 0.01
Forfeited (19,286 ) $ 14.43
Outstanding
at the end of the year 575,186 $ 4.69
Options
exercisable 449,836 $ 3.42
December
31, 2014
Number
of Options Weighted
Average
Outstanding
at the beginning of the year 510,173 $ 0.01
Granted 154,300 $ 18.30
Exercised (6,022 ) $ 0.01
Forfeited (18,763 ) $ 3.47
Outstanding
at the end of the year 639,688 $ 4.32
Options
exercisable 522,199 $ 1.77 Weighted
average fair value of options granted during 2015 was $1.61. Following
is a summary of changes in nonvested shares granted to employees during 2015 and 2014:
December
31, 2015
Number
of Options Weighted
Average Fair Value
Balance
at the beginning of the year 117,487 $ 9.68
Granted 82,400 $ 1.61
Vested (58,651 ) $ 7.66
Forfeited (15,886 ) $ 6.98
Balance
at the end of the year 125,350 $ 5.66
December
31, 2014
Number
of Options Weighted
Average Fair Value
Balance
at the beginning of the year 26,246 $ 2.90
Granted 154,300 $ 10.37
Vested (44,296 ) $ 11.44
Forfeited (18,763 ) $ 1.71
Balance
at the end of the year 117,487 $ 9.68 The
total unrecognized estimated compensation cost related to non-vested employees' stock options granted until December 31, 2015
was $155 which is expected to be recognized over a weighted average period of 1.1 years. Compensation
costs charged to operations for 2015 and 2014 amounted to $313 and $1,015, respectively. Cash
received upon exercise under the Equity Incentive Plans during 2015 and 2014 was $2 and $0. The
options outstanding as of December 31, 2015 have been separated by exercise prices, as follows:
Exercise
Price #
of Options Outstanding Average
Remaining
$ 0.01 360,386 6.41
$ 19.30 126,500 8.11
$ 18.60 1,000 8.44
$ 4.60 10,000 8.96
$ 5.10 17,300 9.07
$ 1.66 60,000 9.59
575,186 The
total aggregate intrinsic value of options to employees outstanding at December 31, 2015 was $ 606. The
options exercisable as of December 31, 2015 have been separated by exercise prices, as follows:
Exercise
Price #
of Options Exercisable Average
Remaining
$ 0.01 360,386 6.41
$ 19.30 76,140 8.11
$ 18.60 340 8.44
$ 4.60 10,000 8.96
$ 5.10 2,970 9.07
449,836 The
total aggregate intrinsic value of options to employees exercisable at December 31, 2015 was $ 604.
k. Options to nonemployees: Following
is a
December
31, 2015
Number
of Options Exercise
Price
Outstanding
at the beginning of the year 360,549 $ 0.43
Granted 15,600 $ 4.66
Forfeited (200 ) $ 18.60
Outstanding
at the end of the year 375,949 $ 0.60
Options
exercisable 362,919 $ 0.43
December
31, 2014
Number
of Options Exercise
Price
Outstanding
at the beginning of the year 391,828 $ 0.37
Granted 600 $ 18.60
Exercised (31,879 ) $ 0.01
Outstanding
at the end of the year 360,549 $ 0.43
Options
exercisable 359,949 $ 0.40 Weighted
average fair value of options granted during 2015 was $0.79. Following
is a summary of changes in nonvested options to nonemployees
during 2015 and 2014:
December
31, 2015
Number
of Options Weighted
Average Fair
Balance
at the beginning of the year 600 $ 0.68
Granted 15,600 $ 0.79
Vested (3,038 ) $ 0.36
Forfeited (132 ) $ 0.75
Balance
at the end of the year 13,030 $ 0.89
December
31, 2014
Number
of Options Weighted
Average Fair
Balance
at the beginning of the year 14,403 $ 5.75
Granted 600 $ 0.68
Vested (14,403 ) $ 5.75
Balance
at the end of the year 600 $ 0.68 The
options outstanding as of December 31, 2015 have been separated by exercise prices, as follows:
Exercise Price # of Options
Outstanding Average Remaining
$ 0.01 302,339 6.12
$ 2.44 57,610 4.48
$ 18.60 400 8.44
$ 5.10 13,600 9.07
$ 1.66 2,000 9.59
375,949 The
total aggregate intrinsic value of options to non-employees outstanding at December 31, 2015 was $507. The
options exercisable as of December 31, 2015 have been separated by exercise prices, as follows:
Exercise
Price #
of Options Exercisable Average
Remaining
$ 0.01 302,339 6.12
$ 2.44 57,610 4.48
$ 18.60 136 8.44
$ 5.10 1,500 9.07
$ 1.66 1,334 9.59
362,919 The
total aggregate intrinsic value of options to non-employees exercisable at December 31, 2015 was $507. The
Company accounted for these grants under the fair value method of ASC 505-50. Compensation (income) costs charged to operations
for 2015 and 2014 amounted to $8 and $(75) respectively. Cash received upon exercise under the Equity Incentive Plans during 2015
and 2014 was $0 and $1. The total unrecognized estimated compensation cost related to nonvested stock options granted to nonemployees
at December 31, 2015 was $5 which is expected to be recognized over a weighted average period of 0.95 years.
l Total stock options compensation charged to
operations in 2015 and 2014 was as follows:
Year
ended December 31,
2015 2014
Research
and development $ 219 $ 305
General and administrative 75 611
Sales
and marketing 27 24
$ 321 $ 940
m. Warrants During
the year ended December 31, 2015, the Company issued Warrants to acquire an aggregate of 1,232,878 shares of Common Stock in connection
with the Private Placement on September 21, 2015 and October 19, 2015. The
following is a summary of the warrants issued:
December 31, 2015
Number of Weighted Average
Outstanding
at the beginning of the year 1,001,369 $ 9.96
Issued 1,232,878 2.19
Outstanding
at the end of the year 2,234,247 $ 5.67
December
31, 2014
Number
of Weighted
Average
Outstanding
at the beginning of the year 1,001,369 $ 9.96
Outstanding
at the end of the year 1,001,369 $ 9.96 The
warrants outstanding as of December 31, 2015 have been separated by exercise prices, as follows:
exercise price # of Warrants Average Remaining
$ 5.47 250,794 1.86
$ 10.94 501,575 1.86
$ 12.50 249,000 2.58
$ 2.19 1,232,878 4.73
2,234,247 </t>
  </si>
  <si>
    <t>INCOME TAXES</t>
  </si>
  <si>
    <t>Income Tax Disclosure [Abstract]</t>
  </si>
  <si>
    <t xml:space="preserve">NOTE
11:- INCOME TAXES
a. Carryforward
losses: Carry-forward
tax losses of the Company as of December 31, 2015 were $2,088. Carry-forward tax losses of Eyekon E.R.D. Ltd. as of December 31,
2015 were $ 12,015 which may be carried forward and offset against taxable income in the future for an indefinite period. The
components of the Companys loss before provision for income taxes by jurisdiction are as follows:
Year
ended December 31,
2015 2014
Domestic $ 811 $ 827
Foreign 3,857 4,633
$ 4,668 $ 5,460 The
components of the provision for income taxes are as follows:
Year
ended December 31,
2015 2014
Current
tax:
United StatesFederal $ - $ -
United
StatesState and local - -
Outside
United States - -
Total current tax - -
Deferred tax:
United StatesFederal - -
United
StatesState and local - -
Outside
United States - -
Total
deferred tax - -
Provision
for income taxes, net $ - $ -
b. Reconciliation of
the theoretical tax expenses:
Year
ended December 31,
2015 2014
Loss before
taxes $ 4,668 $ 5,460
Statutory
tax rate of InnoVision Labs, Inc. 35 % 35 %
Tax benefit 1,634 1,911
Permanent differences (136 ) (65 )
Valuation allowance (1,102 ) (1,473 )
Differences
in tax rate (396 ) (373 )
Tax
expense $ - $ -
c. Deferred income taxes: Deferred
income taxes reflect the net tax effects of temporary differences between the carrying amounts of assets and liabilities for financial
purposes and the amounts used for income tax purposes. As
of December 31, 2015 and 2014 the Company has provided full valuation allowance in respect of deferred tax assets. Management
currently believes that since the Company has a history of losses it is more likely than not that the deferred tax regarding the
loss carry-forward and other temporary differences will not be realized in the foreseeable future. Components of the Company's
deferred tax liabilities and assets are as follows:
December
31,
2015 2014
Tax
assets in respect of:
Accrued
vacation pay $ 25 $ 26
Intangible
asset (67 ) (107 )
Employees
stock based compensation 1,317 1,236
Related
parties accrued expenses 61 70
Net
loss carry forward 3,734 2,743
Total
deferred tax assets 5,070 3,968
Less
- valuation allowance (5,070 ) (3,968 )
Deferred
tax assets $ - $ - </t>
  </si>
  <si>
    <t>REVENUES</t>
  </si>
  <si>
    <t>Revenues [Abstract]</t>
  </si>
  <si>
    <t>NOTE
12:- REVENUES The
following represents revenue based on geographic location of paying users:
Year
ended December 31,
2015 2014
United
States $ 73 $ 65
France 125 1
Others (1) 82 44
Total
revenue $ 280 $ 110
(1) No individual country exceeded 10% of our total
revenue for any period presented.</t>
  </si>
  <si>
    <t>FINANCIAL (EXPENSES) INCOME, NET</t>
  </si>
  <si>
    <t>Other Income and Expenses [Abstract]</t>
  </si>
  <si>
    <t xml:space="preserve">NOTE
13:- FINANCIAL (EXPENSES) INCOME, NET
Year
ended December 31,
2015 2014
Financial income $ - $ -
Financial
(expenses) (244 ) (8 )
Exchange
rate differences income (loss) 13 28
$ (231 ) $ 20 </t>
  </si>
  <si>
    <t>SUBSEQUENT EVENTS</t>
  </si>
  <si>
    <t>Subsequent Events [Abstract]</t>
  </si>
  <si>
    <t>NOTE
14:- SUBSEQUENT EVENTS In
January 2016, the Company increased the number of shares under the Equity Incentive Plan from 1,400,000 to 2,000,000 shares. In
January 2016, the Company granted 16,000 stock options to consultants at an exercise price of $1.25 per share and 50,000 shares
of restricted Common Stock to directors. In
March 2016, the Company granted 20,000 shares of restricted Common Stock to a consultant. On
February 4, 2016, the Company issued to investors Notes for an aggregate principal amount of $1,060, together with Warrants to
acquire an aggregate of 726,031 shares of Common Stock. The Note and Warrant have the same terms as the Notes and Warrants issued
in the Private Placement on September 21, 2015, other than the maturity date, which, for the Notes issued February 2016, is August
3, 2018.</t>
  </si>
  <si>
    <t>SIGNIFICANT ACCOUNTING POLICIES (Policies)</t>
  </si>
  <si>
    <t>Use of estimates</t>
  </si>
  <si>
    <t>a. Use of estimates: The
preparation of financial statements in conformity with GAAP requires management to make estimates and assumptions that affect
the amounts reported in the financial statements and accompanying notes. While management believes that such estimates are fair
when considered in conjunction with the consolidated financial position and results of operations taken as a whole, actual results
could differ from those estimates and such differences may be material to the financial statements.</t>
  </si>
  <si>
    <t>Patents</t>
  </si>
  <si>
    <t>b. Patents: As
a result of the Companys research and development efforts, the Company has obtained, or is applying for, a number of patents
to protect proprietary technology and inventions. Costs incurred in connection with patent applications where there is no uncertainty
with respect to the future economic benefits of the asset or that an alternate future use is available to the Company, are capitalized
and amortized over the expected life of the patent. All other costs associated with patents for product candidates under development
are expensed as incurred. As of December 31, 2015, the Company had capitalized patent costs in the amount of $7.</t>
  </si>
  <si>
    <t>Financial statements in U.S. dollars</t>
  </si>
  <si>
    <t>c. Financial statements
in U.S. dollars: The
functional currency of the Company is the U.S dollar, as the U.S. dollar is the primary currency of the economic environment in
which the Company has operated and expects to continue to operate in the foreseeable future. The majority of Eyekon E.R.D. Ltd.s
operations are currently conducted in Israel and most of the Israeli expenses are currently paid in new Israeli shekels ("NIS");
however, the subsidiary's operations do not generate any positive cash flow to cover its expenses and is not able to exist without
the parent company's funding. Therefore the currency used for operating activities, financing and investing activities, including
loans and equity transactions, is the U.S. dollar. Accordingly, the functional and reporting currency of the Company is the U.S.
dollar. Monetary accounts maintained in currencies other than the dollar are remeasured into U.S. dollars. All transaction gains
and losses from the remeasurement of monetary balance sheet items are reflected in the statements of operations as financial income
or expenses, as appropriate.</t>
  </si>
  <si>
    <t>Revenue recognition</t>
  </si>
  <si>
    <t>d. Revenue recognition: Revenues
are derived from subscription fees for access to and use of the Company's on-demand application services. The Company delivers
its products through cloud-based client-server architecture to mobile devices, currently implemented on the Apple iOS platform
(iPhone, iPod, iPad) and Android platform. Under such subscription arrangements, the customer does not have the contractual right
to take possession of the software at any time during the subscription period. Thus, revenue for the Companys subscription
services is recognized in accordance with accounting standards for service contracts in accordance with the provisions of SAB
Topic 13. The
criteria in SAB Topic 13 are met when: 1) persuasive evidence of an arrangement exists; 2) delivery of the product has occurred;
3) a fixed or determinable fee; and 4) the collection of the fee is reasonably assured. Accordingly, revenue are recognized on
a straight-line basis over the contractual cloud-based subscription services period, commencing on the date the service is made
available to the customer, provided all of the applicable revenue recognition criteria have been met. In a case of a lifetime
subscription the revenue are recognized on a straight-line basis over the estimated expected period of use.</t>
  </si>
  <si>
    <t>Research and development costs</t>
  </si>
  <si>
    <t>e. Research and
development costs: Research
and development, or R&amp;D, costs are expensed as they are incurred and consist of salaries, stock-based compensation, benefits
and other personnel-related costs, fees paid to consultants and contractors, clinical trials and related clinical manufacturing
costs, license and milestone fees, and facilities and overhead costs.</t>
  </si>
  <si>
    <t>Comprehensive Income (Loss)</t>
  </si>
  <si>
    <t>f. Comprehensive
Income (Loss): Accounting
guidance requires financial statements to include the reporting of comprehensive income (loss), which includes net income (loss)
and certain transactions that have generally been reported in the statement of stockholders equity. The Companys
comprehensive loss consists of net loss.</t>
  </si>
  <si>
    <t>Segment Reporting</t>
  </si>
  <si>
    <t>g. Segment Reporting: A
business segment is a distinguishable component of an enterprise that is engaged in providing an individual product or service
or a group of related products or services and that is subject to risks and returns that are different from those of other business
segments. Management believes that the Company meets the criteria for aggregating its operating segments into a single reporting
segment.</t>
  </si>
  <si>
    <t>h.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i. Restricted cash: Cash
and cash items which are restricted as to withdrawal or usage. Restricted cash includes legally restricted deposits held as compensating
balances against a line of credit on credit cards to assure future credit availability and for a bank guarantee to secure the
Company's office lease agreement. Restricted cash is classified as either short or long term according to the restriction terms.</t>
  </si>
  <si>
    <t>Accounts receivable</t>
  </si>
  <si>
    <t>j. Accounts receivable: Accounts
receivable are recorded at net realizable value consisting of the carrying amount less the allowance for uncollectible accounts.
As of December 31, 2015 and 2014, the Company has not accrued an allowance for uncollectible accounts.</t>
  </si>
  <si>
    <t>Property and equipment</t>
  </si>
  <si>
    <t xml:space="preserve">k. Property and
equipment: Property
and equipment are stated at cost, net of accumulated depreciation. Depreciation is calculated by the straight-line method over
the estimated useful lives of the assets.
The
annual depreciation rates are as follows: %
Office
furniture and equipment 7
- 15
Laboratory
equipment 15
- 31
Computers
and electronic equipment 33
Leasehold
improvements 10 </t>
  </si>
  <si>
    <t>Long lived assets</t>
  </si>
  <si>
    <t>l. Long lived assets: The
Company reviews the carrying value of its long-lived assets, including intangible assets subject to amortization, for impairment
whenever events and circumstances indicate that the carrying value of the assets may not be recoverable. Recoverability of these
assets is measur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t>
  </si>
  <si>
    <t>m. Intangible assets,
net: Software
development costs incurred subsequent to establishing technological feasibility and up to the general release of the software
products and significant enhancement in the products afterwards are capitalized. Technological feasibility is demonstrated by
the completion of a working model or a detailed program design. The capitalized costs with a finite life are amortized using the
straight-line method over the estimated useful life of the assets. The amortization period is three years for software and technology
related assets. Intangible assets with a finite life are tes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t>
  </si>
  <si>
    <t>Accounting for stock-based compensation</t>
  </si>
  <si>
    <t xml:space="preserve">n. Accounting for
stock-based compensation: ASC
718 - Compensation-stock Compensation- (ASC 718) requires companies to estimate the fair value of equity-based
payment awards on the date of grant using an Option Pricing Model ("OPM"). The value of the portion of the award that is ultimately
expected to vest is recognized as an expense over the requisite service periods in the Companys consolidated income statements. The
Company estimates the fair value of stock options granted using the Black-Scholes Merton OPM. The OPM requires a number of assumptions,
of which the most significant are the expected stock price volatility and the expected option term. For options with an expected
term longer than the period for which the Company has quoted stock prices, expected volatility is calculated on the basis of a
combination of comparable companies and the Company's historical share price. For options with a short expected term, expected
volatility is calculated on the basis of the Company's historical share price. The expected term represents management's estimation
of the period of time such options are expected to be outstanding. The
Company applies ASC 505-50, Equity Based Payments to Non Employees (ASC 505-50), with respect to options
issued to non-employees, which requires the fair value of the nonemployee award to be remeasured as the award vests. For employee
stock-based awards with only service conditions, the Company recognize compensation on a straight line basis over the requisite
service period, which is usually the vesting period of the award. The
fair value of options was estimated using the Black-Scholes Merton OPM with the following assumptions:
Year
ended Year
ended
Risk
free interest rate 0.270% - 1.760 % 0.001% - 0.670 %
Dividend
yield 0 % 0 %
Volatility
factor 0.902 - 1.408 0.833 - 1.004
Expected
life of the options 1  5 years 1 - 3 years </t>
  </si>
  <si>
    <t>Severance pay</t>
  </si>
  <si>
    <t>o. Severance pay: All
employees signed on employment agreements implementing Section 14 of the Israeli Severance Pay Law, mandating that upon termination
of the employees employment, the Company shall release to them all the amounts accrued in their insurance policies. The
severance pay liabilities and deposits covered by these plans are not reflected in the balance sheet as the severance pay risks
have been irrevocably transferred to the severance funds.</t>
  </si>
  <si>
    <t>Income taxes</t>
  </si>
  <si>
    <t>p. Income taxes: The
Company accounts for income taxes in accordance with the provisions of ASC 740-10, Income Taxes. ASC 740-10 requires companies
to recognize deferred tax assets and liabilities based on the differences between financial reporting and tax bases of assets
and liabilities. These differences are measured using the enacted tax rates and laws that are expected to be in effect when the
temporary differences are expected to reverse. A valuation allowance is established against net deferred tax assets, if based
on the weighted available evidence, it is more likely than not that all or a portion of the deferred tax assets will not be realized.</t>
  </si>
  <si>
    <t>Financial risk management</t>
  </si>
  <si>
    <t>q. Financial risk
management: The
Company's activities potentially expose it to a variety of financial risks: market risk (including foreign exchange risk and cash
flow) and liquidity risk. The Company's overall risk management program focuses on the unpredictability of financial markets and
seeks to minimize potential adverse effects on the Company's financial performance. The
board of directors provides oversight of the overall risk management of the Company. The Company did not make use of derivative
financial instruments during the current and preceding financial periods. (a)
Market risk (i)
Foreign exchange risk The
Company operates internationally and is exposed to foreign exchange risk arising from financial instruments that are denominated
in a currency other than the functional currency of the Company. The table below shows the Company's sensitivity to foreign exchange
rates on its NIS and euro (EUR) financial instruments. These two currencies are the significant non-functional currencies in which
the Companys financial instruments are denominated. The Company has considered movements in these currencies over the last
two years and has concluded that a 5% movement in rates is a reasonable benchmark. Foreign exchange sensitivity for Company assets
and liabilities other than financial instruments is not included and translation related risk is not taken into account. At
December 31, 2015, if the currencies had strengthened by 5% against the U.S. dollar with all other variables held constant,
the impact on net loss for the year would have been as follows:
Currency Increase/(Decrease)
on Loss
5% appreciation
of NIS $ (5 )
5% appreciation
of EUR $ 1 If
the currencies depreciated by 5% against the U.S. dollar, the impact on loss for the year would result in an equal and opposite
effect. (ii)
Cash flow and fair value interest rate risk The
Companys interest-bearing financial instruments are primarily comprised of money market investments and bank deposits. Interest
rates on money market investments and bank deposits are minimal. Consequently, management considers the potential impact on profit
or loss of a defined interest rate shift that is reasonably possible at the end of the reporting period to be immaterial. (b)
Credit risk Financial
instruments that potentially subject the Company to concentrations of credit risk consist principally of cash and cash equivalents. Cash
and cash equivalents are invested in major banks in Israel and in the U.S. Such deposits in Israel and the U.S. are not insured.
Management believes that the financial institutions that hold the Companys investments are financially sound and, accordingly,
minimal credit risk exists with respect to these investments. The
Company has no off-balance-sheet concentration of credit risk, such as foreign exchange contracts or any other hedging arrangements. (c)
Liquidity risk The
Company is exposed to liquidity risk in relation to meeting future obligations associated within its financial liabilities and
commitments. Financial liabilities comprise amounts owed to holders of the Companys outstanding 8.0% Senior Convertible
Notes due 2018 (the Notes), trade and other payables. Liquidity risk is monitored at a Company level by ensuring that
sufficient funds are available.</t>
  </si>
  <si>
    <t>8.0% Senior Convertible Notes</t>
  </si>
  <si>
    <t>r. 8.0% Senior Convertible
Notes: Beneficial
conversion feature: The
Company applied ASC Topic 470-20, "Debt - Debt with Conversion and Other Options" which clarifies the accounting for instruments
with beneficial conversion features or contingency adjustable conversion ratios. The
beneficial conversion feature has been calculated by allocating the proceeds received in financing transactions to the convertible
instrument and to any detachable warrants included in the transaction, and by measuring the intrinsic value of the convertible
instrument based on the effective conversion price as a result of the allocated proceeds. The
fair value of the warrant was determined using the Black-Scholes option-pricing model under the assumptions that described in
Note 6. The
amount of the beneficial conversion feature with respect to the Notes was recorded as a discount on the Notes with a corresponding
amount credited directly to equity as additional paid-in capital. After the initial recognition, the discount on the Notes is
amortized as interest expenses over the term of the Notes. Issuance
costs on the Notes: Costs
incurred in respect of obtaining financing through issuance of the Notes were reported as a direct deduction from the face amount
of the note and that amortization of debt issue costs was reported as interest expense.</t>
  </si>
  <si>
    <t>Fair value measurements</t>
  </si>
  <si>
    <t>s. Fair value measurements: As
defined in ASC 820-10, Fair Value Measurements and Disclosures (ASC 820-10), fair value is based on the price that
would be received to sell an asset or pay to transfer a liability in an orderly transaction between market participants at the
measurement date. ASC 820-10 establishes a fair value hierarchy that prioritizes observable and unobservable inputs used to measure
fair value into three broad levels: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The
following table presents the Companys financial assets and liabilities that are carried at fair value, classified according
to the three categories described above:
Fair
Value Measurements at December 31, 2015
Total (Level
1) (Level
2) (Level
3)
Cash and
cash equivalents $ 630 $ 630 $ - $ -
Restricted
cash 65 65 - -
Total
assets at fair value, net $ 695 $ 695 $ - $ -
Fair
Value Measurements at December 31, 2014
Total (Level
1) (Level
2) (Level
3)
Cash and
cash equivalents $ 2,570 $ 2,570 $ - $ -
Restricted
cash 64 64 - -
Total
assets at fair value, net $ 2,634 $ 2,634 $ - $ -</t>
  </si>
  <si>
    <t>(Loss) per share</t>
  </si>
  <si>
    <t>t. (Loss) per share: Basic
and Diluted losses per share are presented in accordance with ASC 260-10 Earnings per share. Outstanding convertible
notes, restricted stock, options and warrants have been excluded from the calculation of the diluted loss per share because all
such securities are antidilutive. The total weighted average number of shares of the Companys common stock, $0.001 par value
per share (Common Stock), related to outstanding convertible notes, restricted stock, options and warrants excluded
from the calculations of diluted loss per share were 2,089,696 and 2,053,128 for the years ended December 31, 2015 and 2014, respectively.</t>
  </si>
  <si>
    <t>Impact of recently issued accounting standards</t>
  </si>
  <si>
    <t xml:space="preserve">u. Impact of recently
issued accounting standards: In
November 2015, the Financial Accounting Standards Board (FASB) issued Accounting Standards Update (ASU)
2015-17, Income Taxes: Balance Sheet Classification of Deferred Taxes (FASB ASU 2015-17). FASB ASU 2015-17 requires that deferred
tax assets and liabilities be classified as noncurrent on the balance sheet. This update is effective for fiscal years, and interim
periods within those years, beginning after December 15, 2016. Earlier adoption is permitted and the standard may be applied either
retrospectively or on a prospective basis to all deferred tax assets and liabilities. This ASU is not expected to have an impact
on our financial statements or disclosures. In
August 2015, the FASB issued Update 2015-14 Revenue from Contracts with Customers (Topic 606): Deferral of the Effective
Date. The amendments in this Update defer the effective date of Update 2014-09 for all entities by one year. Public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this Update will have on our consolidated financial statements
and related disclosures. In
April 2015, the FASB issued ASU 2015-05 IntangiblesGoodwill and Other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ll software licenses within the scope of this ASU will be accounted for consistent with other licenses of intangible assets.
For public entities, the amendments will be effective for annual periods, including interim periods within those annual periods,
beginning after December 15, 2015. Early adoption is permitted for all entities. This ASU is not expected to have an impact on
our financial statements or disclosure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is ASU is not expected to have an impact on our financial
statements or disclosures. In
January 2015, the FASB issued ASU 2015-01, Simplifying Income Statement Presentation by Eliminating the Concept of Extraordinary
Items. ASU 2015-01 eliminates from U.S. GAAP the concept of an extraordinary item. The Board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The Company does not believe this pronouncement will have a material impact on its consolidated financial statement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is ASU is not expected to have an
impact on our financial statements or disclosures.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is ASU is not expected to have a significant impact on the Companys financial statements or
disclosures. In
June 2014, the FASB issued ASU No. 2014-10, Elimination of Certain Financial Reporting Requirements, Including an Amendment to
Variable Interest Entities Guidance in Topic 810, Consolidation. The amendments in this ASU remove all incremental financial reporting
requirements from U.S. GAAP for development stage entities, thereby improving financial reporting by eliminating the cost and
complexity associated with providing that information. The amendments also clarify that the guidance in Topic 275, Risks and Uncertainties,
is applicable to entities that have not commenced planned principal operations. For public business entities, those amendments
are effective for annual reporting periods beginning after December 15, 2014, and interim periods therein. The Company adopted
this standard prospectively as of January 1, 2015. The adoption of ASU No. 2014-10 did not have a material impact on its consolidated
results of operation and financial condition. In
May 2014, the Financial Accounting Standards Board (the FASB) issued Accounting Standards Update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is Update will have on our consolidated financial
statements and related disclosures. There
were various other updates recently issued, none of which are expected to a have a material impact on the Companys financial
position, results of operations or cash flows. </t>
  </si>
  <si>
    <t>SIGNIFICANT ACCOUNTING POLICIES (Tables)</t>
  </si>
  <si>
    <t>Schedules of depreciation rate of the assets</t>
  </si>
  <si>
    <t xml:space="preserve">Property
and equipment are stated at cost, net of accumulated depreciation. Depreciation is calculated by the straight-line method over
the estimated useful lives of the assets.
The
annual depreciation rates are as follows: %
Office
furniture and equipment 7
- 15
Laboratory
equipment 15
- 31
Computers
and electronic equipment 33
Leasehold
improvements 10 </t>
  </si>
  <si>
    <t>Schedule of fair value of options using the Black-Scholes</t>
  </si>
  <si>
    <t xml:space="preserve">The
fair value of options was estimated using the Black-Scholes Merton OPM with the following assumptions:
Year
ended Year
ended
Risk
free interest rate 0.270% - 1.760 % 0.001% - 0.670 %
Dividend
yield 0 % 0 %
Volatility
factor 0.902 - 1.408 0.833 - 1.004
Expected
life of the options 1  5 years 1 - 3 years </t>
  </si>
  <si>
    <t>Schedule of impact of strengthened currencies on net loss</t>
  </si>
  <si>
    <t xml:space="preserve">At
December 31, 2015, if the currencies had strengthened by 5% against the U.S. dollar with all other variables held constant,
the impact on net loss for the year would have been as follows:
Currency Increase/(Decrease)
on Loss
5% appreciation
of NIS $ (5 )
5% appreciation
of EUR $ 1 </t>
  </si>
  <si>
    <t>Schedule of fair value of financial assets and liabilities</t>
  </si>
  <si>
    <t xml:space="preserve">The
following table presents the Companys financial assets and liabilities that are carried at fair value, classified according
to the three categories described above:
Fair
Value Measurements at December 31, 2015
Total (Level
1) (Level
2) (Level
3)
Cash and
cash equivalents $ 630 $ 630 $ - $ -
Restricted
cash 65 65 - -
Total
assets at fair value, net $ 695 $ 695 $ - $ -
Fair
Value Measurements at December 31, 2014
Total (Level
1) (Level
2) (Level
3)
Cash and
cash equivalents $ 2,570 $ 2,570 $ - $ -
Restricted
cash 64 64 - -
Total
assets at fair value, net $ 2,634 $ 2,634 $ - $ - </t>
  </si>
  <si>
    <t>ACCOUNTS RECEIVABLE AND PREPAID EXPENSES (Tables)</t>
  </si>
  <si>
    <t>Schedule of accounts receivable</t>
  </si>
  <si>
    <t xml:space="preserve">ACCOUNTS RECEIVABLE AND PREPAID EXPENSES
December
31,
2015 2014
Israeli
government authorities $ 50 $ 60
Prepaid
expenses and other 297 60
$ 347 $ 120 </t>
  </si>
  <si>
    <t>PROPERTY AND EQUIPMENT, NET (Tables)</t>
  </si>
  <si>
    <t>Schedule of property and equipment</t>
  </si>
  <si>
    <t xml:space="preserve">PROPERTY AND EQUIPMENT, NET
December
31,
2015 2014
Cost:
Office
furniture and equipment $ 42 $ 42
Computers
and electronic equipment 122 118
Laboratory
equipment 35 35
Leasehold
improvements 67 67
266 262
Accumulated
depreciation:
Office
furniture and equipment 16 11
Computers
and electronic equipment 92 70
Laboratory
equipment 30 27
Leasehold
improvements 18 12
156 120
Depreciated
cost $ 110 $ 142 </t>
  </si>
  <si>
    <t>INTANGIBLE ASSETS, NET (Tables)</t>
  </si>
  <si>
    <t>Intangible Assets Net Tables</t>
  </si>
  <si>
    <t>Schedule of intangible assets</t>
  </si>
  <si>
    <t>Data
with respect to Companys intangible assets associated with its products are as follows:
December December
2015 2014
Gross
Carrying Value $ 581 $ 528
Less:
Accumulated Amortization (261 ) (73 )
Net
Carrying Value $ 320 $ 455</t>
  </si>
  <si>
    <t>CONVERTIBLE NOTES PAYABLE (Tables)</t>
  </si>
  <si>
    <t>Convertible Notes Payable Tables</t>
  </si>
  <si>
    <t>Shedule of fair value of the warrants using the Black-Scholes</t>
  </si>
  <si>
    <t xml:space="preserve">The
fair value of the Warrants at issuance date was estimated using the Black-Scholes OPM using the following assumptions:
Weighted
average risk-free interest rate 1.54 %
Weighted
average expected life of grants in years 5.0
Weighted
average expected volatility of underlying stock 1.12
Dividends 0.00 The
fair value of the Warrants at issuance date was estimated using the Black-Scholes OPM using the following assumptions:
Weighted
average risk-free interest rate 1.35 %
Weighted
average expected life of grants in years 4.9
Weighted
average expected volatility of underlying stock 1.11
Dividends 0 </t>
  </si>
  <si>
    <t>Convertible note</t>
  </si>
  <si>
    <t xml:space="preserve">For
the years ended December 31, 2015 and 2014 the Company recorded accrued interest at 8.00% per annum of $39 and $0, respectively.
December
31,
2015
Face amount
of the Note $ 1,800
Issuance costs (13 )
Discount of Warrants
and BCF, net of issuance costs (1,787 )
Amortization of debt
discount and issuance costs 198
Interest
accrued during the period 39
$ 237 </t>
  </si>
  <si>
    <t>ACCRUED EXPENSES AND OTHER LIABILITIES (Tables)</t>
  </si>
  <si>
    <t>Schedule of accrued expenses and other liabilities</t>
  </si>
  <si>
    <t xml:space="preserve">ACCRUED
EXPENSES AND OTHER LIABILITIES
December
31,
2015 2014
Employees
and payroll accruals $ 233 $ 273
Accrued expenses and
other 178 133
Deferred
revenues 44 21
$ 455 $ 427 </t>
  </si>
  <si>
    <t>COMMITMENTS AND CONTINGENT LIABILITIES (Tables)</t>
  </si>
  <si>
    <t>Schedule of aggregate minimum rental commitments</t>
  </si>
  <si>
    <t xml:space="preserve">Aggregate
minimum rental
commitments, under non-cancelable leases, as of December 31, 2015, were as follows:
Year
ended
2016 $ 74
2017 11
Total $ 85 </t>
  </si>
  <si>
    <t>RELATED PARTIES (Tables)</t>
  </si>
  <si>
    <t>Schedule of related party transactions</t>
  </si>
  <si>
    <t xml:space="preserve">The following transactions
were carried out with related parties:
2015 2014
Income statements:
Officers
remuneration for employment and consulting $ 450 $ 475
Stock
based compensation to officers $ 299 $ 540
Directors
who are not officers compensation $ 75 $ 61
Stock
based compensation to directors who are not officers $ 39 $ 817
Balances with related
parties:
Related
party payables to officers for employment and consulting $ 305 $ 285
Related
party payables to directors 109 31
$ 414 $ 316 </t>
  </si>
  <si>
    <t>STOCKHOLDERS' EQUITY (Tables)</t>
  </si>
  <si>
    <t>Schedule of compensation costs</t>
  </si>
  <si>
    <t xml:space="preserve">Total
restricted shares compensation costs recognized in 2015 and 2014 were as follows:
Year
ended December 31,
2015 2014
Research
and development $ 76 $ 48
General and administrative 89 531
Sales
and marketing 55 52
$ 220 $ 631
Total stock options compensation charged to
operations in 2015 and 2014 was as follows:
Year
ended December 31,
2015 2014
Research
and development $ 219 $ 305
General and administrative 75 611
Sales
and marketing 27 24
$ 321 $ 940 </t>
  </si>
  <si>
    <t>Schedule of stock options</t>
  </si>
  <si>
    <t xml:space="preserve">Following
is a summary of the changes of the stock options granted to employees during 2015 and 2014:
December 31, 2015
Number of Options Weighted Average
Outstanding
at the beginning of the year 639,688 $ 4.32
Granted 82,400 $ 2.59
Exercised (127,616 ) $ 0.01
Forfeited (19,286 ) $ 14.43
Outstanding
at the end of the year 575,186 $ 4.69
Options
exercisable 449,836 $ 3.42
December
31, 2014
Number
of Options Weighted
Average
Outstanding
at the beginning of the year 510,173 $ 0.01
Granted 154,300 $ 18.30
Exercised (6,022 ) $ 0.01
Forfeited (18,763 ) $ 3.47
Outstanding
at the end of the year 639,688 $ 4.32
Options
exercisable 522,199 $ 1.77 Following
is a
December
31, 2015
Number
of Options Exercise
Price
Outstanding
at the beginning of the year 360,549 $ 0.43
Granted 15,600 $ 4.66
Forfeited (200 ) $ 18.60
Outstanding
at the end of the year 375,949 $ 0.60
Options
exercisable 362,919 $ 0.43
December
31, 2014
Number
of Options Exercise
Price
Outstanding
at the beginning of the year 391,828 $ 0.37
Granted 600 $ 18.60
Exercised (31,879 ) $ 0.01
Outstanding
at the end of the year 360,549 $ 0.43
Options
exercisable 359,949 $ 0.40 </t>
  </si>
  <si>
    <t>Schedule of nonvested option</t>
  </si>
  <si>
    <t xml:space="preserve">Following
is a summary of changes in nonvested shares granted to employees during 2015 and 2014:
December
31, 2015
Number
of Options Weighted
Average Fair Value
Balance
at the beginning of the year 117,487 $ 9.68
Granted 82,400 $ 1.61
Vested (58,651 ) $ 7.66
Forfeited (15,886 ) $ 6.98
Balance
at the end of the year 125,350 $ 5.66
December
31, 2014
Number
of Options Weighted
Average Fair Value
Balance
at the beginning of the year 26,246 $ 2.90
Granted 154,300 $ 10.37
Vested (44,296 ) $ 11.44
Forfeited (18,763 ) $ 1.71
Balance
at the end of the year 117,487 $ 9.68 Following
is a summary of changes in nonvested options to nonemployees
during 2015 and 2014:
December
31, 2015
Number
of Options Weighted
Average Fair
Balance
at the beginning of the year 600 $ 0.68
Granted 15,600 $ 0.79
Vested (3,038 ) $ 0.36
Forfeited (132 ) $ 0.75
Balance
at the end of the year 13,030 $ 0.89
December
31, 2014
Number
of Options Weighted
Average Fair
Balance
at the beginning of the year 14,403 $ 5.75
Granted 600 $ 0.68
Vested (14,403 ) $ 5.75
Balance
at the end of the year 600 $ 0.68 </t>
  </si>
  <si>
    <t>Schedule of options outstanding by exercise prices</t>
  </si>
  <si>
    <t xml:space="preserve">The
options outstanding as of December 31, 2015 have been separated by exercise prices, as follows:
Exercise
Price #
of Options Outstanding Average
Remaining
$ 0.01 360,386 6.41
$ 19.30 126,500 8.11
$ 18.60 1,000 8.44
$ 4.60 10,000 8.96
$ 5.10 17,300 9.07
$ 1.66 60,000 9.59
575,186 The
options outstanding as of December 31, 2015 have been separated by exercise prices, as follows:
Exercise Price # of Options
Outstanding Average Remaining
$ 0.01 302,339 6.12
$ 2.44 57,610 4.48
$ 18.60 400 8.44
$ 5.10 13,600 9.07
$ 1.66 2,000 9.59
375,949 </t>
  </si>
  <si>
    <t>Schedule of options exercisable by exercise prices</t>
  </si>
  <si>
    <t xml:space="preserve">The
options exercisable as of December 31, 2015 have been separated by exercise prices, as follows:
Exercise
Price #
of Options Exercisable Average
Remaining
$ 0.01 360,386 6.41
$ 19.30 76,140 8.11
$ 18.60 340 8.44
$ 4.60 10,000 8.96
$ 5.10 2,970 9.07
449,836 The
options exercisable as of December 31, 2015 have been separated by exercise prices, as follows:
Exercise
Price #
of Options Exercisable Average
Remaining
$ 0.01 302,339 6.12
$ 2.44 57,610 4.48
$ 18.60 136 8.44
$ 5.10 1,500 9.07
$ 1.66 1,334 9.59
362,919 </t>
  </si>
  <si>
    <t>Schedule of the warrants</t>
  </si>
  <si>
    <t xml:space="preserve">The
following is a summary of the warrants issued:
December 31, 2015
Number of Weighted Average
Outstanding
at the beginning of the year 1,001,369 $ 9.96
Issued 1,232,878 2.19
Outstanding
at the end of the year 2,234,247 $ 5.67
December
31, 2014
Number
of Weighted
Average
Outstanding
at the beginning of the year 1,001,369 $ 9.96
Outstanding
at the end of the year 1,001,369 $ 9.96 </t>
  </si>
  <si>
    <t>Schedule of warrants by exercise prices</t>
  </si>
  <si>
    <t xml:space="preserve">The
warrants outstanding as of December 31, 2015 have been separated by exercise prices, as follows:
exercise price # of Warrants Average Remaining
$ 5.47 250,794 1.86
$ 10.94 501,575 1.86
$ 12.50 249,000 2.58
$ 2.19 1,232,878 4.73
2,234,247 </t>
  </si>
  <si>
    <t>INCOME TAXES (Tables)</t>
  </si>
  <si>
    <t>Schedule of income before income tax</t>
  </si>
  <si>
    <t xml:space="preserve">The
components of the Companys loss before provision for income taxes by jurisdiction are as follows:
Year
ended December 31,
2015 2014
Domestic $ 811 $ 827
Foreign 3,857 4,633
$ 4,668 $ 5,460 </t>
  </si>
  <si>
    <t>Schedule of components of the provision for income taxes</t>
  </si>
  <si>
    <t xml:space="preserve">The
components of the provision for income taxes are as follows:
Year
ended December 31,
2015 2014
Current
tax:
United StatesFederal $ - $ -
United
StatesState and local - -
Outside
United States - -
Total current tax - -
Deferred tax:
United StatesFederal - -
United
StatesState and local - -
Outside
United States - -
Total
deferred tax - -
Provision
for income taxes, net $ - $ - </t>
  </si>
  <si>
    <t>Schedule of reconciliation of the theoretical tax expenses</t>
  </si>
  <si>
    <t xml:space="preserve">Reconciliation of
the theoretical tax expenses:
Year
ended December 31,
2015 2014
Loss before
taxes $ 4,668 $ 5,460
Statutory
tax rate of InnoVision Labs, Inc. 35 % 35 %
Tax benefit 1,634 1,911
Permanent differences (136 ) (65 )
Valuation allowance (1,102 ) (1,473 )
Differences
in tax rate (396 ) (373 )
Tax
expense $ - $ - </t>
  </si>
  <si>
    <t>Schedule of deferred tax liabilities and assets</t>
  </si>
  <si>
    <t xml:space="preserve">Components
of the Company's deferred tax liabilities and assets are as follows:
December
31,
2015 2014
Tax
assets in respect of:
Accrued
vacation pay $ 25 $ 26
Intangible
asset (67 ) (107 )
Employees
stock based compensation 1,317 1,236
Related
parties accrued expenses 61 70
Net
loss carry forward 3,734 2,743
Total
deferred tax assets 5,070 3,968
Less
- valuation allowance (5,070 ) (3,968 )
Deferred
tax assets $ - $ - </t>
  </si>
  <si>
    <t>REVENUES (Tables)</t>
  </si>
  <si>
    <t>Schedule of revenue based on geographic location</t>
  </si>
  <si>
    <t>The
following represents revenue based on geographic location of paying users:
Year
ended December 31,
2015 2014
United
States $ 73 $ 65
France 125 1
Others (1) 82 44
Total
revenue $ 280 $ 110
(1) No individual country exceeded 10% of our total
revenue for any period presented.</t>
  </si>
  <si>
    <t>FINANCIAL (EXPENSES) INCOME, NET (Tables)</t>
  </si>
  <si>
    <t>Schedule of financial (expense) income</t>
  </si>
  <si>
    <t xml:space="preserve">FINANCIAL (EXPENSES) INCOME, NET
Year
ended December 31,
2015 2014
Financial income $ - $ -
Financial
(expenses) (244 ) (8 )
Exchange
rate differences income (loss) 13 28
$ (231 ) $ 20 </t>
  </si>
  <si>
    <t>GENERAL (Details Narrative) - USD ($) $ in Thousands</t>
  </si>
  <si>
    <t>General Details Narrative</t>
  </si>
  <si>
    <t>SIGNIFICANT ACCOUNTING POLICIES - Property and equipment (Details)</t>
  </si>
  <si>
    <t>Office Furniture &amp; Equipment [Member] | Minimum [Member]</t>
  </si>
  <si>
    <t>Annual depreciation rate</t>
  </si>
  <si>
    <t>7.00%</t>
  </si>
  <si>
    <t>Office Furniture &amp; Equipment [Member] | Maximum [Member]</t>
  </si>
  <si>
    <t>15.00%</t>
  </si>
  <si>
    <t>Laboratory Equipment [Member] | Minimum [Member]</t>
  </si>
  <si>
    <t>Laboratory Equipment [Member] | Maximum [Member]</t>
  </si>
  <si>
    <t>31.00%</t>
  </si>
  <si>
    <t>Computers and Electronic Equipment [Member]</t>
  </si>
  <si>
    <t>33.00%</t>
  </si>
  <si>
    <t>Leasehold Improvements [Member]</t>
  </si>
  <si>
    <t>10.00%</t>
  </si>
  <si>
    <t>SIGNIFICANT ACCOUNTING POLICIES - Accounting for stock-based compensation (Details 1)</t>
  </si>
  <si>
    <t>Dividend yield</t>
  </si>
  <si>
    <t>0.00%</t>
  </si>
  <si>
    <t>Minimum [Member]</t>
  </si>
  <si>
    <t>Risk free interest rate</t>
  </si>
  <si>
    <t>0.27%</t>
  </si>
  <si>
    <t>0.001%</t>
  </si>
  <si>
    <t>Volatility factor</t>
  </si>
  <si>
    <t>0.902%</t>
  </si>
  <si>
    <t>0.833%</t>
  </si>
  <si>
    <t>Expected life of the options</t>
  </si>
  <si>
    <t>1 year</t>
  </si>
  <si>
    <t>Maximum [Member]</t>
  </si>
  <si>
    <t>1.76%</t>
  </si>
  <si>
    <t>0.67%</t>
  </si>
  <si>
    <t>1.408%</t>
  </si>
  <si>
    <t>1.004%</t>
  </si>
  <si>
    <t>5 years</t>
  </si>
  <si>
    <t>3 years</t>
  </si>
  <si>
    <t>SIGNIFICANT ACCOUNTING POLICIES - Foreign exchange risk (Details 2) $ in Thousands</t>
  </si>
  <si>
    <t>Dec. 31, 2015USD ($)</t>
  </si>
  <si>
    <t>Appreciation rate</t>
  </si>
  <si>
    <t>5.00%</t>
  </si>
  <si>
    <t>EUR [Member]</t>
  </si>
  <si>
    <t>Increase/(Decrease) on Loss</t>
  </si>
  <si>
    <t>Israel, New Shekel [Member]</t>
  </si>
  <si>
    <t>SIGNIFICANT ACCOUNTING POLICIES (Details 3) - USD ($) $ in Thousands</t>
  </si>
  <si>
    <t>Total Fair Value [Member]</t>
  </si>
  <si>
    <t>Total assets at fair value, net</t>
  </si>
  <si>
    <t>Level 1 [Member]</t>
  </si>
  <si>
    <t>Level 2 [Member]</t>
  </si>
  <si>
    <t>Level 3 [Member]</t>
  </si>
  <si>
    <t>SIGNIFICANT ACCOUNTING POLICIES (Details Narrative) $ in Thousands</t>
  </si>
  <si>
    <t>Dec. 31, 2015USD ($)numbershares</t>
  </si>
  <si>
    <t>Dec. 31, 2014shares</t>
  </si>
  <si>
    <t>Number of diluted securities excluded from calculation of the diluted loss per share | shares</t>
  </si>
  <si>
    <t>Number of reporting segement | number</t>
  </si>
  <si>
    <t>Foreign currency appreciation rate against U.S dollar</t>
  </si>
  <si>
    <t>Capitalized patent cost | $</t>
  </si>
  <si>
    <t>Software &amp; Technology [Member]</t>
  </si>
  <si>
    <t>Amortization period</t>
  </si>
  <si>
    <t>ACCOUNTS RECEIVABLE AND PREPAID EXPENSES (Details) - USD ($) $ in Thousands</t>
  </si>
  <si>
    <t>Accounts Receivable And Prepaid Expenses Details</t>
  </si>
  <si>
    <t>Israeli government authorities</t>
  </si>
  <si>
    <t>Prepaid expenses and other</t>
  </si>
  <si>
    <t>PROPERTY AND EQUIPMENT, NET (Details) - USD ($) $ in Thousands</t>
  </si>
  <si>
    <t>Cost</t>
  </si>
  <si>
    <t>Accumulated depreciation:</t>
  </si>
  <si>
    <t>Accumulated depreciation</t>
  </si>
  <si>
    <t>Depreciated cost</t>
  </si>
  <si>
    <t>Office Furniture &amp; Equipment [Member]</t>
  </si>
  <si>
    <t>Laboratory Equipment [Member]</t>
  </si>
  <si>
    <t>PROPERTY AND EQUIPMENT, NET (Details Narrative) - USD ($) $ in Thousands</t>
  </si>
  <si>
    <t>Property And Equipment Net Details Narrative</t>
  </si>
  <si>
    <t>Depreciation expenses</t>
  </si>
  <si>
    <t>INTANGIBLE ASSETS, NET (Details) - USD ($) $ in Thousands</t>
  </si>
  <si>
    <t>Net Carrying Value</t>
  </si>
  <si>
    <t>Gross Carrying Value</t>
  </si>
  <si>
    <t>Less: Accumulated Amortization</t>
  </si>
  <si>
    <t>INTANGIBLE ASSETS, NET (Details Narrative) - USD ($) $ in Thousands</t>
  </si>
  <si>
    <t>Amortization expenses of intangible assets</t>
  </si>
  <si>
    <t>CONVERTIBLE NOTES PAYABLE (Details) - Private Placement [Member] - 8.0% Senior Convertible Notes Due March 20, 2018 [Member] - Warrant [Member] - Investor [Member]</t>
  </si>
  <si>
    <t>Oct. 19, 2015</t>
  </si>
  <si>
    <t>Sep. 21, 2015</t>
  </si>
  <si>
    <t>Weighted average risk-free interest rate</t>
  </si>
  <si>
    <t>1.35%</t>
  </si>
  <si>
    <t>1.54%</t>
  </si>
  <si>
    <t>Weighted average expected life of grants in years</t>
  </si>
  <si>
    <t>4 years 10 months 24 days</t>
  </si>
  <si>
    <t>Weighted average expected volatility of underlying stock</t>
  </si>
  <si>
    <t>1.11%</t>
  </si>
  <si>
    <t>1.12%</t>
  </si>
  <si>
    <t>Dividends</t>
  </si>
  <si>
    <t>CONVERTIBLE NOTES PAYABLE (Details 1) - USD ($) $ in Thousands</t>
  </si>
  <si>
    <t>Convertible notes payable, net of discount</t>
  </si>
  <si>
    <t>Private Placement [Member] | 8.0% Senior Convertible Notes Due March 20, 2018 [Member]</t>
  </si>
  <si>
    <t>Face amount of the Note</t>
  </si>
  <si>
    <t>Issuance costs</t>
  </si>
  <si>
    <t>Discount of Warrants and BCF, net of issuance costs</t>
  </si>
  <si>
    <t>Amortization of debt discount and issuance costs</t>
  </si>
  <si>
    <t>Interest accrued during the period</t>
  </si>
  <si>
    <t>CONVERTIBLE NOTES PAYABLE (Details Narrative) - USD ($) $ / shares in Units, $ in Thousands</t>
  </si>
  <si>
    <t>May. 16, 2014</t>
  </si>
  <si>
    <t>Private Placement [Member] | Warrant [Member]</t>
  </si>
  <si>
    <t>Number of shares and warrants issued upon new issue</t>
  </si>
  <si>
    <t>Private Placement [Member] | Mr. Shai A. Novik [Member]</t>
  </si>
  <si>
    <t>Debt face amount</t>
  </si>
  <si>
    <t>Initial conversion price (in dollars per share)</t>
  </si>
  <si>
    <t>number of shares issued upon debt conversion (for each $1 principal amount notes)</t>
  </si>
  <si>
    <t>Debt conversion portion of principal amount</t>
  </si>
  <si>
    <t>Debt conversion terms for automatic conversion</t>
  </si>
  <si>
    <t>(i)
at any time prior to the maturity date the closing price of the Common Stock exceeds 500% of the conversion price for any
90 days in any 120 consecutive trading-day period or (ii) the Company consummates a new round of financing providing gross
cash proceeds to the Company (before deduction of any underwriters or placement agents discounts or commissions)
of not less than $2.5 million, in which case holders of Notes may either convert their respective Notes into Conversion Shares,
as described above, or they may elect to convert their respective Notes into such round of financing.</t>
  </si>
  <si>
    <t>Debt transaction cost</t>
  </si>
  <si>
    <t>Accrued interest</t>
  </si>
  <si>
    <t>Unamortized debt discount</t>
  </si>
  <si>
    <t>Private Placement [Member] | 8.0% Senior Convertible Notes Due March 20, 2018 [Member] | Warrant [Member]</t>
  </si>
  <si>
    <t>Warrant term</t>
  </si>
  <si>
    <t>Private Placement [Member] | 8.0% Senior Convertible Notes Due March 20, 2018 [Member] | Investor [Member]</t>
  </si>
  <si>
    <t>Number of warrant issued upon new issue</t>
  </si>
  <si>
    <t>Exercise price (in dollars per share)</t>
  </si>
  <si>
    <t>Gross proceeds debt</t>
  </si>
  <si>
    <t>Debt discount</t>
  </si>
  <si>
    <t>Debt beneficial conversion feature</t>
  </si>
  <si>
    <t>Private Placement [Member] | 8.0% Senior Convertible Notes Due March 20, 2018 [Member] | Investor [Member] | Warrant [Member]</t>
  </si>
  <si>
    <t>Private Placement [Member] | 8.0% Senior Convertible Notes Due March 20, 2018 [Member] | Mr. Shai A. Novik [Member]</t>
  </si>
  <si>
    <t>ACCRUED EXPENSES AND OTHER LIABILITIES (Details) - USD ($) $ in Thousands</t>
  </si>
  <si>
    <t>Accrued Expenses And Other Liabilities Details</t>
  </si>
  <si>
    <t>Employees and payroll accruals</t>
  </si>
  <si>
    <t>Accrued expenses and other</t>
  </si>
  <si>
    <t>Deferred revenues</t>
  </si>
  <si>
    <t>COMMITMENTS AND CONTINGENT LIABILITIES (Details) $ in Thousands</t>
  </si>
  <si>
    <t>Operating Leases, Future Minimum Payments Due, Fiscal Year Maturity [Abstract]</t>
  </si>
  <si>
    <t>COMMITMENTS AND CONTINGENT LIABILITIES (Details Narrative) - USD ($) $ in Thousands</t>
  </si>
  <si>
    <t>Jul. 01, 2011</t>
  </si>
  <si>
    <t>Rent expenses</t>
  </si>
  <si>
    <t>Car lease expenses</t>
  </si>
  <si>
    <t>Non-Exclusive License Agreement [Member] | RevitalVision LLC [Member]</t>
  </si>
  <si>
    <t>Royalty payments</t>
  </si>
  <si>
    <t>Non-Exclusive License Agreement [Member] | RevitalVision LLC [Member] | Net Sales Up to $3,000 [Member]</t>
  </si>
  <si>
    <t>Percentage of royalty fee</t>
  </si>
  <si>
    <t>5.50%</t>
  </si>
  <si>
    <t>Non-Exclusive License Agreement [Member] | RevitalVision LLC [Member] | Net Sales In Excess Of $3,000 [Member]</t>
  </si>
  <si>
    <t>4.50%</t>
  </si>
  <si>
    <t>RELATED PARTIES (Details) - Related Party [Member] - USD ($) $ in Thousands</t>
  </si>
  <si>
    <t>Income statements:</t>
  </si>
  <si>
    <t>Officers remuneration for employment and consulting</t>
  </si>
  <si>
    <t>Stock based compensation to officers</t>
  </si>
  <si>
    <t>Directors' who are not officers compensation</t>
  </si>
  <si>
    <t>Stock based compensation to directors' who are not officers</t>
  </si>
  <si>
    <t>Balances with related parties:</t>
  </si>
  <si>
    <t>Related party payables to officers for employment and consulting</t>
  </si>
  <si>
    <t>Related party payables to directors</t>
  </si>
  <si>
    <t>RELATED PARTIES (Details Narrative) - USD ($) $ / shares in Units, $ in Thousands</t>
  </si>
  <si>
    <t>Dec. 15, 2014</t>
  </si>
  <si>
    <t>Feb. 07, 2014</t>
  </si>
  <si>
    <t>Jul. 30, 2013</t>
  </si>
  <si>
    <t>Jul. 29, 2013</t>
  </si>
  <si>
    <t>Dec. 31, 2013</t>
  </si>
  <si>
    <t>Value of shares issued upon new issue</t>
  </si>
  <si>
    <t>Number of restricted shares granted</t>
  </si>
  <si>
    <t>Number of shares issued upon new issue</t>
  </si>
  <si>
    <t>Mr. Shai A. Novik [Member]</t>
  </si>
  <si>
    <t>Number of option granted</t>
  </si>
  <si>
    <t>Mr. Shai A. Novik [Member] | Private Placement [Member]</t>
  </si>
  <si>
    <t>Mr. Shai A. Novik [Member] | Private Placement [Member] | 8.0% Senior Convertible Notes Due March 20, 2018 [Member]</t>
  </si>
  <si>
    <t>Mr. Shai A. Novik [Member] | Private Placement [Member] | 8.0% Senior Convertible Notes Due March 20, 2018 [Member] | Warrant [Member]</t>
  </si>
  <si>
    <t>Number of warrants issued in private placement</t>
  </si>
  <si>
    <t>Mr. Shai A. Novik [Member] | Restricted Shares [Member]</t>
  </si>
  <si>
    <t>Value of option granted</t>
  </si>
  <si>
    <t>Description of vesting rights</t>
  </si>
  <si>
    <t>Vested
in substantially equal monthly installments over a period of 12 months from the date of grant.</t>
  </si>
  <si>
    <t>Value of restricted shares granted</t>
  </si>
  <si>
    <t>Weighted average exercise price (in dollars per share)</t>
  </si>
  <si>
    <t>Mr. Yuval Bar-Gil [Member]</t>
  </si>
  <si>
    <t>Mr. Sasson Darwish [Member]</t>
  </si>
  <si>
    <t>Number of shares granted</t>
  </si>
  <si>
    <t>Value of additional option granted</t>
  </si>
  <si>
    <t>Mr. Sasson Darwish [Member] | Private Placement [Member]</t>
  </si>
  <si>
    <t>Investor [Member] | Private Placement [Member] | 8.0% Senior Convertible Notes Due March 20, 2018 [Member]</t>
  </si>
  <si>
    <t>Employment Agreement [Member] | Mr.Nimrod Madar [Member]</t>
  </si>
  <si>
    <t>Agreement term</t>
  </si>
  <si>
    <t>Annual base salaries</t>
  </si>
  <si>
    <t>Entitlement to annual bonus percent</t>
  </si>
  <si>
    <t>25.00%</t>
  </si>
  <si>
    <t>Vest
in substantially equal amounts on the first, second and third anniversaries of the date of grant.</t>
  </si>
  <si>
    <t>Employment Agreement [Member] | Mr.Nimrod Madar [Member] | Restricted Shares [Member]</t>
  </si>
  <si>
    <t>Vesting
in substantially equal amounts on the first, second and third anniversaries of the date of grant.</t>
  </si>
  <si>
    <t>Consulting Agreement [Member] | Mr. Uri Polat Ph.D [Member]</t>
  </si>
  <si>
    <t>Consulting Agreement [Member] | Mr. Ram Shaffir [Member]</t>
  </si>
  <si>
    <t>Revised annual base salaries</t>
  </si>
  <si>
    <t>Consulting Agreement [Member] | Mr. Ram Shaffir [Member] | Restricted Shares [Member]</t>
  </si>
  <si>
    <t>Stock Purchase And Registration Rights Agreement [Member] | Private Placement [Member]</t>
  </si>
  <si>
    <t>Share price (in dollars per share)</t>
  </si>
  <si>
    <t>STOCKHOLDERS' EQUITY (Details) - 2013 Incentive Compensation Plan [Member] - USD ($) $ in Thousands</t>
  </si>
  <si>
    <t>Total stock options compensation</t>
  </si>
  <si>
    <t>Research and Development [Member]</t>
  </si>
  <si>
    <t>General and Administrative [Member]</t>
  </si>
  <si>
    <t>Selling and Marketing [Member]</t>
  </si>
  <si>
    <t>Restricted Shares [Member]</t>
  </si>
  <si>
    <t>Total restricted shares compensation costs</t>
  </si>
  <si>
    <t>Restricted Shares [Member] | Research and Development [Member]</t>
  </si>
  <si>
    <t>Restricted Shares [Member] | General and Administrative [Member]</t>
  </si>
  <si>
    <t>Restricted Shares [Member] | Selling and Marketing [Member]</t>
  </si>
  <si>
    <t>STOCKHOLDERS' EQUITY (Details 1) - $ / shares</t>
  </si>
  <si>
    <t>Share-based Compensation Arrangement by Share-based Payment Award, Options, Outstanding [Roll Forward]</t>
  </si>
  <si>
    <t>Exercised</t>
  </si>
  <si>
    <t>Share-based Compensation Arrangement by Share-based Payment Award, Options, Outstanding, Weighted Average Exercise Price [Roll Forward]</t>
  </si>
  <si>
    <t>Employees [Member]</t>
  </si>
  <si>
    <t>Outstanding at beginning</t>
  </si>
  <si>
    <t>Granted</t>
  </si>
  <si>
    <t>Forfeited</t>
  </si>
  <si>
    <t>Outstanding at ending</t>
  </si>
  <si>
    <t>Options exercisable</t>
  </si>
  <si>
    <t>Non-Employees [Member]</t>
  </si>
  <si>
    <t>STOCKHOLDERS' EQUITY (Details 2) - $ / shares</t>
  </si>
  <si>
    <t>Share-based Compensation Arrangement by Share-based Payment Award, Options, Nonvested, Number of Shares [Roll Forward]</t>
  </si>
  <si>
    <t>Balance at beginning</t>
  </si>
  <si>
    <t>Vested</t>
  </si>
  <si>
    <t>Balance at ending</t>
  </si>
  <si>
    <t>Share-based Compensation Arrangement by Share-based Payment Award, Options, Nonvested, Weighted Average Grant Date Fair Value [Roll Forward]</t>
  </si>
  <si>
    <t>STOCKHOLDERS' EQUITY (Details 3) - shares</t>
  </si>
  <si>
    <t>Number of Options Outstanding</t>
  </si>
  <si>
    <t>Exercise Price $0.01 [Member] | Employees [Member]</t>
  </si>
  <si>
    <t>Average Remaining Contractual Life (years)</t>
  </si>
  <si>
    <t>6 years 4 months 28 days</t>
  </si>
  <si>
    <t>Exercise Price $0.01 [Member] | Non-Employees [Member]</t>
  </si>
  <si>
    <t>6 years 1 month 13 days</t>
  </si>
  <si>
    <t>Exercise Price $19.30 [Member] | Employees [Member]</t>
  </si>
  <si>
    <t>8 years 1 month 10 days</t>
  </si>
  <si>
    <t>Exercise Price $18.60 [Member] | Employees [Member]</t>
  </si>
  <si>
    <t>8 years 5 months 8 days</t>
  </si>
  <si>
    <t>Exercise Price $18.60 [Member] | Non-Employees [Member]</t>
  </si>
  <si>
    <t>Exercise Price $4.60 [Member] | Employees [Member]</t>
  </si>
  <si>
    <t>8 years 11 months 16 days</t>
  </si>
  <si>
    <t>Exercise Price $5.10 [Member] | Employees [Member]</t>
  </si>
  <si>
    <t>9 years 25 days</t>
  </si>
  <si>
    <t>Exercise Price $5.10 [Member] | Non-Employees [Member]</t>
  </si>
  <si>
    <t>Exercise Price $1.66 [Member] | Employees [Member]</t>
  </si>
  <si>
    <t>9 years 7 months 2 days</t>
  </si>
  <si>
    <t>Exercise Price $1.66 [Member] | Non-Employees [Member]</t>
  </si>
  <si>
    <t>Exercise Price $2.44 [Member] | Non-Employees [Member]</t>
  </si>
  <si>
    <t>4 years 5 months 23 days</t>
  </si>
  <si>
    <t>STOCKHOLDERS' EQUITY (Details 4) - shares</t>
  </si>
  <si>
    <t>Number of Options Exercisable</t>
  </si>
  <si>
    <t>STOCKHOLDERS' EQUITY (Details 5) - Private Placement [Member] - Warrant [Member] - $ / shares</t>
  </si>
  <si>
    <t>Number of Outstanding Warrants [Roll Forward]</t>
  </si>
  <si>
    <t>Issued</t>
  </si>
  <si>
    <t>Weighted Average Exercise Price Warrants [Roll Forward]</t>
  </si>
  <si>
    <t>STOCKHOLDERS' EQUITY (Details 6) - Private Placement [Member] - Warrant [Member] - shares</t>
  </si>
  <si>
    <t>Number of Warrants Outstanding</t>
  </si>
  <si>
    <t>Exercise Price $5.47 [Member]</t>
  </si>
  <si>
    <t>1 year 10 months 10 days</t>
  </si>
  <si>
    <t>Exercise Price $10.94 [Member]</t>
  </si>
  <si>
    <t>Exercise Price $12.50 [Member]</t>
  </si>
  <si>
    <t>2 years 6 months 29 days</t>
  </si>
  <si>
    <t>Exercise Price $2.19 [Member]</t>
  </si>
  <si>
    <t>4 years 8 months 23 days</t>
  </si>
  <si>
    <t>STOCKHOLDERS' EQUITY (Details Narrative) $ / shares in Units, $ in Thousands</t>
  </si>
  <si>
    <t>Aug. 01, 2014shares</t>
  </si>
  <si>
    <t>Jul. 01, 2014USD ($)shares</t>
  </si>
  <si>
    <t>May. 16, 2014USD ($)$ / sharesshares</t>
  </si>
  <si>
    <t>Mar. 30, 2015shares</t>
  </si>
  <si>
    <t>Oct. 31, 2014USD ($)shares</t>
  </si>
  <si>
    <t>Dec. 31, 2015USD ($)$ / sharesshares</t>
  </si>
  <si>
    <t>Dec. 31, 2014USD ($)$ / sharesshares</t>
  </si>
  <si>
    <t>Dec. 29, 2015shares</t>
  </si>
  <si>
    <t>Dec. 31, 2013shares</t>
  </si>
  <si>
    <t>Number of shares option exercised | shares</t>
  </si>
  <si>
    <t>Weighted average exercise price (in dollars per share) | $ / shares</t>
  </si>
  <si>
    <t>Reverse split ratio</t>
  </si>
  <si>
    <t>Common stock issued before reverse split | shares</t>
  </si>
  <si>
    <t>Common stock issued after reverse split | shares</t>
  </si>
  <si>
    <t>Common stock outstanding before reverse split | shares</t>
  </si>
  <si>
    <t>Common stock outstanding after reverse split | shares</t>
  </si>
  <si>
    <t>Common stock authorized | shares</t>
  </si>
  <si>
    <t>Stock compensation expenses</t>
  </si>
  <si>
    <t>2013 Incentive Compensation Plan [Member] | Restricted Shares [Member]</t>
  </si>
  <si>
    <t>Number of shares authorized under the plan | shares</t>
  </si>
  <si>
    <t>Compensation costs</t>
  </si>
  <si>
    <t>Total unrecognized estimated compensation cost other than option</t>
  </si>
  <si>
    <t>Unrecognized estimated compensation cost period</t>
  </si>
  <si>
    <t>1 year 2 months 5 days</t>
  </si>
  <si>
    <t>2013 Incentive Compensation Plan [Member] | Restricted Shares [Member] | Consultants [Member]</t>
  </si>
  <si>
    <t>Number of restricted shares granted | shares</t>
  </si>
  <si>
    <t>Two Employees [Member] | 2013 Incentive Compensation Plan [Member] | Restricted Shares [Member]</t>
  </si>
  <si>
    <t>Weighted average vesting period from the grant date</t>
  </si>
  <si>
    <t>1 year 6 months 22 days</t>
  </si>
  <si>
    <t>Two Employees [Member] | 2013 Incentive Compensation Plan [Member] | Restricted Shares [Member] | Tranche One [Member]</t>
  </si>
  <si>
    <t>Number of shares vested | shares</t>
  </si>
  <si>
    <t>Two Employees [Member] | 2013 Incentive Compensation Plan [Member] | Restricted Shares [Member] | Tranche Two [Member]</t>
  </si>
  <si>
    <t>Description of vesting term</t>
  </si>
  <si>
    <t>10,000 are vesting in substantially equal amounts
on the first, second and third anniversaries from the date of beginning of an employee employment, which represents a weighted
average period of 1.56 years from the date of grant.</t>
  </si>
  <si>
    <t>4,500 are vesting in substantially equal amounts
on the first, second and third anniversaries of the date of grant.</t>
  </si>
  <si>
    <t>Director [Member] | 2013 Incentive Compensation Plan [Member] | Restricted Shares [Member]</t>
  </si>
  <si>
    <t>Fair value of options granted (in dollars per share) | $ / shares</t>
  </si>
  <si>
    <t>Employees [Member] | 2013 Incentive Compensation Plan [Member]</t>
  </si>
  <si>
    <t>1 year 1 month 6 days</t>
  </si>
  <si>
    <t>Total unrecognized estimated compensation cost</t>
  </si>
  <si>
    <t>Cash received upon option exercise</t>
  </si>
  <si>
    <t>Total aggregate intrinsic value outstanding</t>
  </si>
  <si>
    <t>Total aggregate intrinsic value exercisable</t>
  </si>
  <si>
    <t>Stock compensation related to options grants</t>
  </si>
  <si>
    <t>Non-Employees [Member] | 2013 Incentive Compensation Plan [Member]</t>
  </si>
  <si>
    <t>11 months 12 days</t>
  </si>
  <si>
    <t>Number of shares issued upon new issue | shares</t>
  </si>
  <si>
    <t>Standby Equity Distribution Agreement [Member] | YA Global Master SPV Ltd [Member]</t>
  </si>
  <si>
    <t>Number of shares issued for registered sale | shares</t>
  </si>
  <si>
    <t>Issuance of common stock to investor | shares</t>
  </si>
  <si>
    <t>Issuance of common stock-commitment fee (in shares) | shares</t>
  </si>
  <si>
    <t>Share price (in dollars per share) | $ / shares</t>
  </si>
  <si>
    <t>Gross proceeds from private placement</t>
  </si>
  <si>
    <t>Stock issuance expenses</t>
  </si>
  <si>
    <t>INCOME TAXES (Details) - USD ($) $ in Thousands</t>
  </si>
  <si>
    <t>Domestic</t>
  </si>
  <si>
    <t>Foreign</t>
  </si>
  <si>
    <t>INCOME TAXES (Details 1) - USD ($)</t>
  </si>
  <si>
    <t>Current tax:</t>
  </si>
  <si>
    <t>United States-Federal</t>
  </si>
  <si>
    <t>United States-State and local</t>
  </si>
  <si>
    <t>Outside United States</t>
  </si>
  <si>
    <t>Total current tax</t>
  </si>
  <si>
    <t>Deferred tax:</t>
  </si>
  <si>
    <t>Total deferred tax</t>
  </si>
  <si>
    <t>Provision for income taxes, net</t>
  </si>
  <si>
    <t>INCOME TAXES (Details 2) - USD ($) $ in Thousands</t>
  </si>
  <si>
    <t>Loss before taxes</t>
  </si>
  <si>
    <t>Statutory tax rate of InnoVision Labs, Inc.</t>
  </si>
  <si>
    <t>35.00%</t>
  </si>
  <si>
    <t>Tax benefit</t>
  </si>
  <si>
    <t>Permanent differences</t>
  </si>
  <si>
    <t>Valuation allowance</t>
  </si>
  <si>
    <t>Differences in tax rate</t>
  </si>
  <si>
    <t>Tax expense</t>
  </si>
  <si>
    <t>INCOME TAXES (Details 3) - USD ($) $ in Thousands</t>
  </si>
  <si>
    <t>Tax assets in respect of:</t>
  </si>
  <si>
    <t>Accrued vacation pay</t>
  </si>
  <si>
    <t>Employees stock based compensation</t>
  </si>
  <si>
    <t>Related parties accrued expenses</t>
  </si>
  <si>
    <t>Net loss carry forward</t>
  </si>
  <si>
    <t>Total deferred tax assets</t>
  </si>
  <si>
    <t>Less - valuation allowance</t>
  </si>
  <si>
    <t>Deferred tax assets</t>
  </si>
  <si>
    <t>INCOME TAXES (Details Narrative) $ in Thousands</t>
  </si>
  <si>
    <t>Carry-forward tax losses</t>
  </si>
  <si>
    <t>EYEKON E.R.D. Ltd [Member]</t>
  </si>
  <si>
    <t>REVENUES (Details) - USD ($) $ in Thousands</t>
  </si>
  <si>
    <t>Total revenue</t>
  </si>
  <si>
    <t>UNITED STATES [Member]</t>
  </si>
  <si>
    <t>FRANCE [Member]</t>
  </si>
  <si>
    <t>Other [Member]</t>
  </si>
  <si>
    <t>FINANCIAL (EXPENSES) INCOME, NET (Details) - USD ($) $ in Thousands</t>
  </si>
  <si>
    <t>Financial Expenses Income Net Details</t>
  </si>
  <si>
    <t>Financial income</t>
  </si>
  <si>
    <t>Financial (expenses)</t>
  </si>
  <si>
    <t>Exchange rate differences income (loss)</t>
  </si>
  <si>
    <t>SUBSEQUENT EVENTS (Details Narrative) - USD ($) $ / shares in Units, $ in Thousands</t>
  </si>
  <si>
    <t>Feb. 04, 2016</t>
  </si>
  <si>
    <t>Mar. 31, 2016</t>
  </si>
  <si>
    <t>Jan. 31, 2016</t>
  </si>
  <si>
    <t>Number of shares authorized under the plan</t>
  </si>
  <si>
    <t>2013 Incentive Compensation Plan [Member] | Restricted Shares [Member] | Director [Member]</t>
  </si>
  <si>
    <t>2013 Incentive Compensation Plan [Member] | Consultants [Member] | Restricted Shares [Member]</t>
  </si>
  <si>
    <t>Subsequent Event [Member] | Investor [Member] | Private Placement [Member] | Notes payable Due August 3, 2018 [Member]</t>
  </si>
  <si>
    <t>Subsequent Event [Member] | Investor [Member] | Private Placement [Member] | Notes payable Due August 3, 2018 [Member] | Warrant [Member]</t>
  </si>
  <si>
    <t>Subsequent Event [Member] | Restricted Shares [Member] | Director [Member]</t>
  </si>
  <si>
    <t>Subsequent Event [Member] | Restricted Shares [Member] | Investor [Member]</t>
  </si>
  <si>
    <t>Subsequent Event [Member] | Consultants [Member]</t>
  </si>
  <si>
    <t>Subsequent Event [Member] | 2013 Incentive Compensation Plan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8752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s" r="B14" s="4">
        <v>25</v>
      </c>
    </row>
    <row r="15" spans="1:4">
      <c t="s" r="A15" s="4">
        <v>26</v>
      </c>
      <c t="n" r="D15" s="7">
        <v>5404496</v>
      </c>
    </row>
    <row r="16" spans="1:4">
      <c t="s" r="A16" s="4">
        <v>27</v>
      </c>
      <c t="n" r="C16" s="6">
        <v>6102449</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630</v>
      </c>
      <c t="n" r="C3" s="7">
        <v>2570</v>
      </c>
    </row>
    <row r="4" spans="1:3">
      <c t="s" r="A4" s="4">
        <v>35</v>
      </c>
      <c t="n" r="B4" s="6">
        <v>43</v>
      </c>
      <c t="n" r="C4" s="6">
        <v>18</v>
      </c>
    </row>
    <row r="5" spans="1:3">
      <c t="s" r="A5" s="4">
        <v>36</v>
      </c>
      <c t="n" r="B5" s="6">
        <v>347</v>
      </c>
      <c t="n" r="C5" s="6">
        <v>120</v>
      </c>
    </row>
    <row r="6" spans="1:3">
      <c t="s" r="A6" s="4">
        <v>37</v>
      </c>
      <c t="n" r="B6" s="6">
        <v>1020</v>
      </c>
      <c t="n" r="C6" s="6">
        <v>2708</v>
      </c>
    </row>
    <row r="7" spans="1:3">
      <c t="s" r="A7" s="3">
        <v>38</v>
      </c>
    </row>
    <row r="8" spans="1:3">
      <c t="s" r="A8" s="4">
        <v>39</v>
      </c>
      <c t="n" r="B8" s="6">
        <v>110</v>
      </c>
      <c t="n" r="C8" s="6">
        <v>142</v>
      </c>
    </row>
    <row r="9" spans="1:3">
      <c t="s" r="A9" s="4">
        <v>40</v>
      </c>
      <c t="n" r="B9" s="6">
        <v>320</v>
      </c>
      <c t="n" r="C9" s="6">
        <v>455</v>
      </c>
    </row>
    <row r="10" spans="1:3">
      <c t="s" r="A10" s="4">
        <v>41</v>
      </c>
      <c t="n" r="B10" s="6">
        <v>14</v>
      </c>
      <c t="n" r="C10" s="6">
        <v>16</v>
      </c>
    </row>
    <row r="11" spans="1:3">
      <c t="s" r="A11" s="4">
        <v>42</v>
      </c>
      <c t="n" r="B11" s="6">
        <v>65</v>
      </c>
      <c t="n" r="C11" s="6">
        <v>64</v>
      </c>
    </row>
    <row r="12" spans="1:3">
      <c t="s" r="A12" s="4">
        <v>43</v>
      </c>
      <c t="n" r="B12" s="6">
        <v>509</v>
      </c>
      <c t="n" r="C12" s="6">
        <v>677</v>
      </c>
    </row>
    <row r="13" spans="1:3">
      <c t="s" r="A13" s="4">
        <v>44</v>
      </c>
      <c t="n" r="B13" s="6">
        <v>1529</v>
      </c>
      <c t="n" r="C13" s="6">
        <v>3385</v>
      </c>
    </row>
    <row r="14" spans="1:3">
      <c t="s" r="A14" s="3">
        <v>45</v>
      </c>
    </row>
    <row r="15" spans="1:3">
      <c t="s" r="A15" s="4">
        <v>46</v>
      </c>
      <c t="n" r="B15" s="6">
        <v>219</v>
      </c>
      <c t="n" r="C15" s="6">
        <v>105</v>
      </c>
    </row>
    <row r="16" spans="1:3">
      <c t="s" r="A16" s="4">
        <v>47</v>
      </c>
      <c t="n" r="B16" s="6">
        <v>171</v>
      </c>
      <c t="n" r="C16" s="6">
        <v>316</v>
      </c>
    </row>
    <row r="17" spans="1:3">
      <c t="s" r="A17" s="4">
        <v>48</v>
      </c>
      <c t="n" r="B17" s="6">
        <v>455</v>
      </c>
      <c t="n" r="C17" s="6">
        <v>427</v>
      </c>
    </row>
    <row r="18" spans="1:3">
      <c t="s" r="A18" s="4">
        <v>49</v>
      </c>
      <c t="n" r="B18" s="6">
        <v>845</v>
      </c>
      <c t="n" r="C18" s="7">
        <v>848</v>
      </c>
    </row>
    <row r="19" spans="1:3">
      <c t="s" r="A19" s="3">
        <v>50</v>
      </c>
    </row>
    <row r="20" spans="1:3">
      <c t="s" r="A20" s="4">
        <v>51</v>
      </c>
      <c t="n" r="B20" s="6">
        <v>237</v>
      </c>
      <c t="s" r="C20" s="4">
        <v>52</v>
      </c>
    </row>
    <row r="21" spans="1:3">
      <c t="s" r="A21" s="4">
        <v>47</v>
      </c>
      <c t="n" r="B21" s="7">
        <v>243</v>
      </c>
      <c t="s" r="C21" s="4">
        <v>52</v>
      </c>
    </row>
    <row r="22" spans="1:3">
      <c t="s" r="A22" s="4">
        <v>53</v>
      </c>
      <c t="s" r="B22" s="4">
        <v>52</v>
      </c>
      <c t="s" r="C22" s="4">
        <v>52</v>
      </c>
    </row>
    <row r="23" spans="1:3">
      <c t="s" r="A23" s="4">
        <v>54</v>
      </c>
      <c t="n" r="B23" s="7">
        <v>480</v>
      </c>
      <c t="s" r="C23" s="4">
        <v>52</v>
      </c>
    </row>
    <row r="24" spans="1:3">
      <c t="s" r="A24" s="3">
        <v>55</v>
      </c>
    </row>
    <row r="25" spans="1:3">
      <c t="s" r="A25" s="4">
        <v>56</v>
      </c>
      <c t="s" r="B25" s="4">
        <v>52</v>
      </c>
      <c t="s" r="C25" s="4">
        <v>52</v>
      </c>
    </row>
    <row r="26" spans="1:3">
      <c t="s" r="A26" s="4">
        <v>57</v>
      </c>
      <c t="n" r="B26" s="7">
        <v>6</v>
      </c>
      <c t="n" r="C26" s="7">
        <v>6</v>
      </c>
    </row>
    <row r="27" spans="1:3">
      <c t="s" r="A27" s="4">
        <v>58</v>
      </c>
      <c t="n" r="B27" s="6">
        <v>21773</v>
      </c>
      <c t="n" r="C27" s="6">
        <v>19438</v>
      </c>
    </row>
    <row r="28" spans="1:3">
      <c t="s" r="A28" s="4">
        <v>59</v>
      </c>
      <c t="n" r="B28" s="6">
        <v>-21575</v>
      </c>
      <c t="n" r="C28" s="6">
        <v>-16907</v>
      </c>
    </row>
    <row r="29" spans="1:3">
      <c t="s" r="A29" s="4">
        <v>60</v>
      </c>
      <c t="n" r="B29" s="6">
        <v>204</v>
      </c>
      <c t="n" r="C29" s="6">
        <v>2537</v>
      </c>
    </row>
    <row r="30" spans="1:3">
      <c t="s" r="A30" s="4">
        <v>61</v>
      </c>
      <c t="n" r="B30" s="7">
        <v>1529</v>
      </c>
      <c t="n" r="C30" s="7">
        <v>3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7"/>
    <col customWidth="1" max="2" min="2" width="80"/>
  </cols>
  <sheetData>
    <row r="1" spans="1:2">
      <c t="s" r="A1" s="1">
        <v>196</v>
      </c>
      <c t="s" r="B1" s="2">
        <v>1</v>
      </c>
    </row>
    <row r="2" spans="1:2">
      <c t="s" r="B2" s="2">
        <v>2</v>
      </c>
    </row>
    <row r="3" spans="1:2">
      <c t="s" r="A3" s="3">
        <v>157</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row r="9" spans="1:2">
      <c t="s" r="A9" s="4">
        <v>207</v>
      </c>
      <c t="s" r="B9" s="4">
        <v>208</v>
      </c>
    </row>
    <row r="10" spans="1:2">
      <c t="s" r="A10" s="4">
        <v>209</v>
      </c>
      <c t="s" r="B10" s="4">
        <v>210</v>
      </c>
    </row>
    <row r="11" spans="1:2">
      <c t="s" r="A11" s="4">
        <v>34</v>
      </c>
      <c t="s" r="B11" s="4">
        <v>211</v>
      </c>
    </row>
    <row r="12" spans="1:2">
      <c t="s" r="A12" s="4">
        <v>42</v>
      </c>
      <c t="s" r="B12" s="4">
        <v>212</v>
      </c>
    </row>
    <row r="13" spans="1:2">
      <c t="s" r="A13" s="4">
        <v>213</v>
      </c>
      <c t="s" r="B13" s="4">
        <v>214</v>
      </c>
    </row>
    <row r="14" spans="1:2">
      <c t="s" r="A14" s="4">
        <v>215</v>
      </c>
      <c t="s" r="B14" s="4">
        <v>216</v>
      </c>
    </row>
    <row r="15" spans="1:2">
      <c t="s" r="A15" s="4">
        <v>217</v>
      </c>
      <c t="s" r="B15" s="4">
        <v>218</v>
      </c>
    </row>
    <row r="16" spans="1:2">
      <c t="s" r="A16" s="4">
        <v>40</v>
      </c>
      <c t="s" r="B16" s="4">
        <v>219</v>
      </c>
    </row>
    <row r="17" spans="1:2">
      <c t="s" r="A17" s="4">
        <v>220</v>
      </c>
      <c t="s" r="B17" s="4">
        <v>221</v>
      </c>
    </row>
    <row r="18" spans="1:2">
      <c t="s" r="A18" s="4">
        <v>222</v>
      </c>
      <c t="s" r="B18" s="4">
        <v>223</v>
      </c>
    </row>
    <row r="19" spans="1:2">
      <c t="s" r="A19" s="4">
        <v>224</v>
      </c>
      <c t="s" r="B19" s="4">
        <v>225</v>
      </c>
    </row>
    <row r="20" spans="1:2">
      <c t="s" r="A20" s="4">
        <v>226</v>
      </c>
      <c t="s" r="B20" s="4">
        <v>227</v>
      </c>
    </row>
    <row r="21" spans="1:2">
      <c t="s" r="A21" s="4">
        <v>228</v>
      </c>
      <c t="s" r="B21" s="4">
        <v>229</v>
      </c>
    </row>
    <row r="22" spans="1:2">
      <c t="s" r="A22" s="4">
        <v>230</v>
      </c>
      <c t="s" r="B22" s="4">
        <v>231</v>
      </c>
    </row>
    <row r="23" spans="1:2">
      <c t="s" r="A23" s="4">
        <v>232</v>
      </c>
      <c t="s" r="B23" s="4">
        <v>233</v>
      </c>
    </row>
    <row r="24" spans="1:2">
      <c t="s" r="A24" s="4">
        <v>234</v>
      </c>
      <c t="s" r="B2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236</v>
      </c>
      <c t="s" r="B1" s="2">
        <v>1</v>
      </c>
    </row>
    <row r="2" spans="1:2">
      <c t="s" r="B2" s="2">
        <v>2</v>
      </c>
    </row>
    <row r="3" spans="1:2">
      <c t="s" r="A3" s="3">
        <v>157</v>
      </c>
    </row>
    <row r="4" spans="1:2">
      <c t="s" r="A4" s="4">
        <v>237</v>
      </c>
      <c t="s" r="B4" s="4">
        <v>238</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5</v>
      </c>
      <c t="s" r="B1" s="2">
        <v>1</v>
      </c>
    </row>
    <row r="2" spans="1:2">
      <c t="s" r="B2" s="2">
        <v>2</v>
      </c>
    </row>
    <row r="3" spans="1:2">
      <c t="s" r="A3" s="3">
        <v>160</v>
      </c>
    </row>
    <row r="4" spans="1:2">
      <c t="s" r="A4" s="4">
        <v>246</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8</v>
      </c>
      <c t="s" r="B1" s="2">
        <v>1</v>
      </c>
    </row>
    <row r="2" spans="1:2">
      <c t="s" r="B2" s="2">
        <v>2</v>
      </c>
    </row>
    <row r="3" spans="1:2">
      <c t="s" r="A3" s="3">
        <v>163</v>
      </c>
    </row>
    <row r="4" spans="1:2">
      <c t="s" r="A4" s="4">
        <v>249</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55</v>
      </c>
      <c t="s" r="B1" s="2">
        <v>1</v>
      </c>
    </row>
    <row r="2" spans="1:2">
      <c t="s" r="B2" s="2">
        <v>2</v>
      </c>
    </row>
    <row r="3" spans="1:2">
      <c t="s" r="A3" s="3">
        <v>256</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1</v>
      </c>
      <c t="s" r="B1" s="2">
        <v>1</v>
      </c>
    </row>
    <row r="2" spans="1:2">
      <c t="s" r="B2" s="2">
        <v>2</v>
      </c>
    </row>
    <row r="3" spans="1:2">
      <c t="s" r="A3" s="3">
        <v>173</v>
      </c>
    </row>
    <row r="4" spans="1:2">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4</v>
      </c>
      <c t="s" r="B1" s="2">
        <v>1</v>
      </c>
    </row>
    <row r="2" spans="1:2">
      <c t="s" r="B2" s="2">
        <v>2</v>
      </c>
    </row>
    <row r="3" spans="1:2">
      <c t="s" r="A3" s="3">
        <v>176</v>
      </c>
    </row>
    <row r="4" spans="1:2">
      <c t="s" r="A4" s="4">
        <v>265</v>
      </c>
      <c t="s" r="B4"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32</v>
      </c>
    </row>
    <row r="2" spans="1:3">
      <c t="s" r="A2" s="3">
        <v>63</v>
      </c>
    </row>
    <row r="3" spans="1:3">
      <c t="s" r="A3" s="4">
        <v>64</v>
      </c>
      <c t="n" r="B3" s="8">
        <v>0.001</v>
      </c>
      <c t="n" r="C3" s="8">
        <v>0.001</v>
      </c>
    </row>
    <row r="4" spans="1:3">
      <c t="s" r="A4" s="4">
        <v>65</v>
      </c>
      <c t="n" r="B4" s="6">
        <v>40000000</v>
      </c>
      <c t="n" r="C4" s="6">
        <v>20000000</v>
      </c>
    </row>
    <row r="5" spans="1:3">
      <c t="s" r="A5" s="4">
        <v>66</v>
      </c>
      <c t="n" r="B5" s="6">
        <v>6032449</v>
      </c>
      <c t="n" r="C5" s="6">
        <v>5834833</v>
      </c>
    </row>
    <row r="6" spans="1:3">
      <c t="s" r="A6" s="4">
        <v>67</v>
      </c>
      <c t="n" r="B6" s="6">
        <v>6032449</v>
      </c>
      <c t="n" r="C6" s="6">
        <v>5834833</v>
      </c>
    </row>
    <row r="7" spans="1:3">
      <c t="s" r="A7" s="4">
        <v>68</v>
      </c>
      <c t="n" r="B7" s="8">
        <v>0.001</v>
      </c>
      <c t="n" r="C7" s="8">
        <v>0.001</v>
      </c>
    </row>
    <row r="8" spans="1:3">
      <c t="s" r="A8" s="4">
        <v>69</v>
      </c>
      <c t="n" r="B8" s="6">
        <v>20000000</v>
      </c>
      <c t="n" r="C8" s="6">
        <v>20000000</v>
      </c>
    </row>
    <row r="9" spans="1:3">
      <c t="s" r="A9" s="4">
        <v>70</v>
      </c>
      <c t="s" r="B9" s="4">
        <v>52</v>
      </c>
      <c t="s" r="C9" s="4">
        <v>52</v>
      </c>
    </row>
    <row r="10" spans="1:3">
      <c t="s" r="A10" s="4">
        <v>71</v>
      </c>
      <c t="s" r="B10" s="4">
        <v>52</v>
      </c>
      <c t="s" r="C10" s="4">
        <v>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7</v>
      </c>
      <c t="s" r="B1" s="2">
        <v>1</v>
      </c>
    </row>
    <row r="2" spans="1:2">
      <c t="s" r="B2" s="2">
        <v>2</v>
      </c>
    </row>
    <row r="3" spans="1:2">
      <c t="s" r="A3" s="3">
        <v>179</v>
      </c>
    </row>
    <row r="4" spans="1:2">
      <c t="s" r="A4" s="4">
        <v>268</v>
      </c>
      <c t="s" r="B4"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t="s" r="A1" s="1">
        <v>270</v>
      </c>
      <c t="s" r="B1" s="2">
        <v>1</v>
      </c>
    </row>
    <row r="2" spans="1:2">
      <c t="s" r="B2" s="2">
        <v>2</v>
      </c>
    </row>
    <row r="3" spans="1:2">
      <c t="s" r="A3" s="3">
        <v>182</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row r="9" spans="1:2">
      <c t="s" r="A9" s="4">
        <v>281</v>
      </c>
      <c t="s" r="B9" s="4">
        <v>282</v>
      </c>
    </row>
    <row r="10" spans="1:2">
      <c t="s" r="A10" s="4">
        <v>283</v>
      </c>
      <c t="s" r="B10"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285</v>
      </c>
      <c t="s" r="B1" s="2">
        <v>1</v>
      </c>
    </row>
    <row r="2" spans="1:2">
      <c t="s" r="B2" s="2">
        <v>2</v>
      </c>
    </row>
    <row r="3" spans="1:2">
      <c t="s" r="A3" s="3">
        <v>185</v>
      </c>
    </row>
    <row r="4" spans="1:2">
      <c t="s" r="A4" s="4">
        <v>286</v>
      </c>
      <c t="s" r="B4" s="4">
        <v>287</v>
      </c>
    </row>
    <row r="5" spans="1:2">
      <c t="s" r="A5" s="4">
        <v>288</v>
      </c>
      <c t="s" r="B5" s="4">
        <v>289</v>
      </c>
    </row>
    <row r="6" spans="1:2">
      <c t="s" r="A6" s="4">
        <v>290</v>
      </c>
      <c t="s" r="B6" s="4">
        <v>291</v>
      </c>
    </row>
    <row r="7" spans="1:2">
      <c t="s" r="A7" s="4">
        <v>292</v>
      </c>
      <c t="s" r="B7"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4</v>
      </c>
      <c t="s" r="B1" s="2">
        <v>1</v>
      </c>
    </row>
    <row r="2" spans="1:2">
      <c t="s" r="B2" s="2">
        <v>2</v>
      </c>
    </row>
    <row r="3" spans="1:2">
      <c t="s" r="A3" s="3">
        <v>188</v>
      </c>
    </row>
    <row r="4" spans="1:2">
      <c t="s" r="A4" s="4">
        <v>295</v>
      </c>
      <c t="s" r="B4"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7</v>
      </c>
      <c t="s" r="B1" s="2">
        <v>1</v>
      </c>
    </row>
    <row r="2" spans="1:2">
      <c t="s" r="B2" s="2">
        <v>2</v>
      </c>
    </row>
    <row r="3" spans="1:2">
      <c t="s" r="A3" s="3">
        <v>191</v>
      </c>
    </row>
    <row r="4" spans="1:2">
      <c t="s" r="A4" s="4">
        <v>298</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00</v>
      </c>
      <c t="s" r="B1" s="2">
        <v>2</v>
      </c>
      <c t="s" r="C1" s="2">
        <v>32</v>
      </c>
    </row>
    <row r="2" spans="1:3">
      <c t="s" r="A2" s="3">
        <v>301</v>
      </c>
    </row>
    <row r="3" spans="1:3">
      <c t="s" r="A3" s="4">
        <v>59</v>
      </c>
      <c t="n" r="B3" s="7">
        <v>-21575</v>
      </c>
      <c t="n" r="C3" s="7">
        <v>-169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6"/>
  </cols>
  <sheetData>
    <row r="1" spans="1:2">
      <c t="s" r="A1" s="1">
        <v>302</v>
      </c>
      <c t="s" r="B1" s="2">
        <v>1</v>
      </c>
    </row>
    <row r="2" spans="1:2">
      <c t="s" r="B2" s="2">
        <v>2</v>
      </c>
    </row>
    <row r="3" spans="1:2">
      <c t="s" r="A3" s="4">
        <v>303</v>
      </c>
    </row>
    <row r="4" spans="1:2">
      <c t="s" r="A4" s="4">
        <v>304</v>
      </c>
      <c t="s" r="B4" s="4">
        <v>305</v>
      </c>
    </row>
    <row r="5" spans="1:2">
      <c t="s" r="A5" s="4">
        <v>306</v>
      </c>
    </row>
    <row r="6" spans="1:2">
      <c t="s" r="A6" s="4">
        <v>304</v>
      </c>
      <c t="s" r="B6" s="4">
        <v>307</v>
      </c>
    </row>
    <row r="7" spans="1:2">
      <c t="s" r="A7" s="4">
        <v>308</v>
      </c>
    </row>
    <row r="8" spans="1:2">
      <c t="s" r="A8" s="4">
        <v>304</v>
      </c>
      <c t="s" r="B8" s="4">
        <v>307</v>
      </c>
    </row>
    <row r="9" spans="1:2">
      <c t="s" r="A9" s="4">
        <v>309</v>
      </c>
    </row>
    <row r="10" spans="1:2">
      <c t="s" r="A10" s="4">
        <v>304</v>
      </c>
      <c t="s" r="B10" s="4">
        <v>310</v>
      </c>
    </row>
    <row r="11" spans="1:2">
      <c t="s" r="A11" s="4">
        <v>311</v>
      </c>
    </row>
    <row r="12" spans="1:2">
      <c t="s" r="A12" s="4">
        <v>304</v>
      </c>
      <c t="s" r="B12" s="4">
        <v>312</v>
      </c>
    </row>
    <row r="13" spans="1:2">
      <c t="s" r="A13" s="4">
        <v>313</v>
      </c>
    </row>
    <row r="14" spans="1:2">
      <c t="s" r="A14" s="4">
        <v>304</v>
      </c>
      <c t="s" r="B14"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5</v>
      </c>
      <c t="s" r="B1" s="2">
        <v>1</v>
      </c>
    </row>
    <row r="2" spans="1:3">
      <c t="s" r="B2" s="2">
        <v>2</v>
      </c>
      <c t="s" r="C2" s="2">
        <v>32</v>
      </c>
    </row>
    <row r="3" spans="1:3">
      <c t="s" r="A3" s="4">
        <v>316</v>
      </c>
      <c t="s" r="B3" s="4">
        <v>317</v>
      </c>
      <c t="s" r="C3" s="4">
        <v>317</v>
      </c>
    </row>
    <row r="4" spans="1:3">
      <c t="s" r="A4" s="4">
        <v>318</v>
      </c>
    </row>
    <row r="5" spans="1:3">
      <c t="s" r="A5" s="4">
        <v>319</v>
      </c>
      <c t="s" r="B5" s="4">
        <v>320</v>
      </c>
      <c t="s" r="C5" s="4">
        <v>321</v>
      </c>
    </row>
    <row r="6" spans="1:3">
      <c t="s" r="A6" s="4">
        <v>322</v>
      </c>
      <c t="s" r="B6" s="4">
        <v>323</v>
      </c>
      <c t="s" r="C6" s="4">
        <v>324</v>
      </c>
    </row>
    <row r="7" spans="1:3">
      <c t="s" r="A7" s="4">
        <v>325</v>
      </c>
      <c t="s" r="B7" s="4">
        <v>326</v>
      </c>
      <c t="s" r="C7" s="4">
        <v>326</v>
      </c>
    </row>
    <row r="8" spans="1:3">
      <c t="s" r="A8" s="4">
        <v>327</v>
      </c>
    </row>
    <row r="9" spans="1:3">
      <c t="s" r="A9" s="4">
        <v>319</v>
      </c>
      <c t="s" r="B9" s="4">
        <v>328</v>
      </c>
      <c t="s" r="C9" s="4">
        <v>329</v>
      </c>
    </row>
    <row r="10" spans="1:3">
      <c t="s" r="A10" s="4">
        <v>322</v>
      </c>
      <c t="s" r="B10" s="4">
        <v>330</v>
      </c>
      <c t="s" r="C10" s="4">
        <v>331</v>
      </c>
    </row>
    <row r="11" spans="1:3">
      <c t="s" r="A11" s="4">
        <v>325</v>
      </c>
      <c t="s" r="B11" s="4">
        <v>332</v>
      </c>
      <c t="s" r="C11" s="4">
        <v>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34</v>
      </c>
      <c t="s" r="B1" s="2">
        <v>1</v>
      </c>
    </row>
    <row r="2" spans="1:2">
      <c t="s" r="B2" s="2">
        <v>335</v>
      </c>
    </row>
    <row r="3" spans="1:2">
      <c t="s" r="A3" s="4">
        <v>336</v>
      </c>
      <c t="s" r="B3" s="4">
        <v>337</v>
      </c>
    </row>
    <row r="4" spans="1:2">
      <c t="s" r="A4" s="4">
        <v>338</v>
      </c>
    </row>
    <row r="5" spans="1:2">
      <c t="s" r="A5" s="4">
        <v>339</v>
      </c>
      <c t="n" r="B5" s="7">
        <v>1</v>
      </c>
    </row>
    <row r="6" spans="1:2">
      <c t="s" r="A6" s="4">
        <v>336</v>
      </c>
      <c t="s" r="B6" s="4">
        <v>337</v>
      </c>
    </row>
    <row r="7" spans="1:2">
      <c t="s" r="A7" s="4">
        <v>340</v>
      </c>
    </row>
    <row r="8" spans="1:2">
      <c t="s" r="A8" s="4">
        <v>339</v>
      </c>
      <c t="n" r="B8" s="7">
        <v>-5</v>
      </c>
    </row>
    <row r="9" spans="1:2">
      <c t="s" r="A9" s="4">
        <v>336</v>
      </c>
      <c t="s" r="B9"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41</v>
      </c>
      <c t="s" r="B1" s="2">
        <v>2</v>
      </c>
      <c t="s" r="C1" s="2">
        <v>32</v>
      </c>
    </row>
    <row r="2" spans="1:3">
      <c t="s" r="A2" s="4">
        <v>342</v>
      </c>
    </row>
    <row r="3" spans="1:3">
      <c t="s" r="A3" s="4">
        <v>34</v>
      </c>
      <c t="n" r="B3" s="7">
        <v>630</v>
      </c>
      <c t="n" r="C3" s="7">
        <v>2570</v>
      </c>
    </row>
    <row r="4" spans="1:3">
      <c t="s" r="A4" s="4">
        <v>42</v>
      </c>
      <c t="n" r="B4" s="6">
        <v>65</v>
      </c>
      <c t="n" r="C4" s="6">
        <v>64</v>
      </c>
    </row>
    <row r="5" spans="1:3">
      <c t="s" r="A5" s="4">
        <v>343</v>
      </c>
      <c t="n" r="B5" s="6">
        <v>695</v>
      </c>
      <c t="n" r="C5" s="6">
        <v>2634</v>
      </c>
    </row>
    <row r="6" spans="1:3">
      <c t="s" r="A6" s="4">
        <v>344</v>
      </c>
    </row>
    <row r="7" spans="1:3">
      <c t="s" r="A7" s="4">
        <v>34</v>
      </c>
      <c t="n" r="B7" s="6">
        <v>630</v>
      </c>
      <c t="n" r="C7" s="6">
        <v>2570</v>
      </c>
    </row>
    <row r="8" spans="1:3">
      <c t="s" r="A8" s="4">
        <v>42</v>
      </c>
      <c t="n" r="B8" s="6">
        <v>65</v>
      </c>
      <c t="n" r="C8" s="6">
        <v>64</v>
      </c>
    </row>
    <row r="9" spans="1:3">
      <c t="s" r="A9" s="4">
        <v>343</v>
      </c>
      <c t="n" r="B9" s="7">
        <v>695</v>
      </c>
      <c t="n" r="C9" s="7">
        <v>2634</v>
      </c>
    </row>
    <row r="10" spans="1:3">
      <c t="s" r="A10" s="4">
        <v>345</v>
      </c>
    </row>
    <row r="11" spans="1:3">
      <c t="s" r="A11" s="4">
        <v>34</v>
      </c>
      <c t="s" r="B11" s="4">
        <v>52</v>
      </c>
      <c t="s" r="C11" s="4">
        <v>52</v>
      </c>
    </row>
    <row r="12" spans="1:3">
      <c t="s" r="A12" s="4">
        <v>42</v>
      </c>
      <c t="s" r="B12" s="4">
        <v>52</v>
      </c>
      <c t="s" r="C12" s="4">
        <v>52</v>
      </c>
    </row>
    <row r="13" spans="1:3">
      <c t="s" r="A13" s="4">
        <v>343</v>
      </c>
      <c t="s" r="B13" s="4">
        <v>52</v>
      </c>
      <c t="s" r="C13" s="4">
        <v>52</v>
      </c>
    </row>
    <row r="14" spans="1:3">
      <c t="s" r="A14" s="4">
        <v>346</v>
      </c>
    </row>
    <row r="15" spans="1:3">
      <c t="s" r="A15" s="4">
        <v>34</v>
      </c>
      <c t="s" r="B15" s="4">
        <v>52</v>
      </c>
      <c t="s" r="C15" s="4">
        <v>52</v>
      </c>
    </row>
    <row r="16" spans="1:3">
      <c t="s" r="A16" s="4">
        <v>42</v>
      </c>
      <c t="s" r="B16" s="4">
        <v>52</v>
      </c>
      <c t="s" r="C16" s="4">
        <v>52</v>
      </c>
    </row>
    <row r="17" spans="1:3">
      <c t="s" r="A17" s="4">
        <v>343</v>
      </c>
      <c t="s" r="B17" s="4">
        <v>52</v>
      </c>
      <c t="s" r="C17" s="4">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72</v>
      </c>
      <c t="s" r="B1" s="2">
        <v>1</v>
      </c>
    </row>
    <row r="2" spans="1:3">
      <c t="s" r="B2" s="2">
        <v>2</v>
      </c>
      <c t="s" r="C2" s="2">
        <v>32</v>
      </c>
    </row>
    <row r="3" spans="1:3">
      <c t="s" r="A3" s="3">
        <v>73</v>
      </c>
    </row>
    <row r="4" spans="1:3">
      <c t="s" r="A4" s="4">
        <v>74</v>
      </c>
      <c t="n" r="B4" s="7">
        <v>280</v>
      </c>
      <c t="n" r="C4" s="7">
        <v>110</v>
      </c>
    </row>
    <row r="5" spans="1:3">
      <c t="s" r="A5" s="4">
        <v>75</v>
      </c>
      <c t="n" r="B5" s="6">
        <v>-285</v>
      </c>
      <c t="n" r="C5" s="6">
        <v>-111</v>
      </c>
    </row>
    <row r="6" spans="1:3">
      <c t="s" r="A6" s="4">
        <v>76</v>
      </c>
      <c t="n" r="B6" s="6">
        <v>-5</v>
      </c>
      <c t="n" r="C6" s="6">
        <v>-1</v>
      </c>
    </row>
    <row r="7" spans="1:3">
      <c t="s" r="A7" s="3">
        <v>77</v>
      </c>
    </row>
    <row r="8" spans="1:3">
      <c t="s" r="A8" s="4">
        <v>78</v>
      </c>
      <c t="n" r="B8" s="6">
        <v>-2204</v>
      </c>
      <c t="n" r="C8" s="6">
        <v>-1818</v>
      </c>
    </row>
    <row r="9" spans="1:3">
      <c t="s" r="A9" s="4">
        <v>79</v>
      </c>
      <c t="n" r="B9" s="6">
        <v>-1064</v>
      </c>
      <c t="n" r="C9" s="6">
        <v>-1109</v>
      </c>
    </row>
    <row r="10" spans="1:3">
      <c t="s" r="A10" s="4">
        <v>80</v>
      </c>
      <c t="n" r="B10" s="6">
        <v>-1164</v>
      </c>
      <c t="n" r="C10" s="6">
        <v>-2552</v>
      </c>
    </row>
    <row r="11" spans="1:3">
      <c t="s" r="A11" s="4">
        <v>81</v>
      </c>
      <c t="n" r="B11" s="6">
        <v>-4432</v>
      </c>
      <c t="n" r="C11" s="6">
        <v>-5479</v>
      </c>
    </row>
    <row r="12" spans="1:3">
      <c t="s" r="A12" s="4">
        <v>82</v>
      </c>
      <c t="n" r="B12" s="6">
        <v>-4437</v>
      </c>
      <c t="n" r="C12" s="6">
        <v>-5480</v>
      </c>
    </row>
    <row r="13" spans="1:3">
      <c t="s" r="A13" s="4">
        <v>83</v>
      </c>
      <c t="n" r="B13" s="6">
        <v>-231</v>
      </c>
      <c t="n" r="C13" s="6">
        <v>20</v>
      </c>
    </row>
    <row r="14" spans="1:3">
      <c t="s" r="A14" s="4">
        <v>84</v>
      </c>
      <c t="n" r="B14" s="7">
        <v>-4668</v>
      </c>
      <c t="n" r="C14" s="7">
        <v>-5460</v>
      </c>
    </row>
    <row r="15" spans="1:3">
      <c t="s" r="A15" s="4">
        <v>85</v>
      </c>
      <c t="n" r="B15" s="9">
        <v>-0.79</v>
      </c>
      <c t="n" r="C15" s="9">
        <v>-0.98</v>
      </c>
    </row>
    <row r="16" spans="1:3">
      <c t="s" r="A16" s="4">
        <v>86</v>
      </c>
      <c t="n" r="B16" s="6">
        <v>5874868</v>
      </c>
      <c t="n" r="C16" s="6">
        <v>55628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3"/>
    <col customWidth="1" max="3" min="3" width="20"/>
  </cols>
  <sheetData>
    <row r="1" spans="1:3">
      <c t="s" r="A1" s="1">
        <v>347</v>
      </c>
      <c t="s" r="B1" s="2">
        <v>1</v>
      </c>
    </row>
    <row r="2" spans="1:3">
      <c t="s" r="B2" s="2">
        <v>348</v>
      </c>
      <c t="s" r="C2" s="2">
        <v>349</v>
      </c>
    </row>
    <row r="3" spans="1:3">
      <c t="s" r="A3" s="4">
        <v>350</v>
      </c>
      <c t="n" r="B3" s="6">
        <v>2089696</v>
      </c>
      <c t="n" r="C3" s="6">
        <v>2053128</v>
      </c>
    </row>
    <row r="4" spans="1:3">
      <c t="s" r="A4" s="4">
        <v>351</v>
      </c>
      <c t="n" r="B4" s="6">
        <v>1</v>
      </c>
    </row>
    <row r="5" spans="1:3">
      <c t="s" r="A5" s="4">
        <v>352</v>
      </c>
      <c t="s" r="B5" s="4">
        <v>337</v>
      </c>
    </row>
    <row r="6" spans="1:3">
      <c t="s" r="A6" s="4">
        <v>353</v>
      </c>
      <c t="n" r="B6" s="7">
        <v>7</v>
      </c>
    </row>
    <row r="7" spans="1:3">
      <c t="s" r="A7" s="4">
        <v>354</v>
      </c>
    </row>
    <row r="8" spans="1:3">
      <c t="s" r="A8" s="4">
        <v>355</v>
      </c>
      <c t="s" r="B8" s="4">
        <v>3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356</v>
      </c>
      <c t="s" r="B1" s="2">
        <v>1</v>
      </c>
    </row>
    <row r="2" spans="1:3">
      <c t="s" r="B2" s="2">
        <v>2</v>
      </c>
      <c t="s" r="C2" s="2">
        <v>32</v>
      </c>
    </row>
    <row r="3" spans="1:3">
      <c t="s" r="A3" s="3">
        <v>357</v>
      </c>
    </row>
    <row r="4" spans="1:3">
      <c t="s" r="A4" s="4">
        <v>358</v>
      </c>
      <c t="n" r="B4" s="7">
        <v>50</v>
      </c>
      <c t="n" r="C4" s="7">
        <v>60</v>
      </c>
    </row>
    <row r="5" spans="1:3">
      <c t="s" r="A5" s="4">
        <v>359</v>
      </c>
      <c t="n" r="B5" s="6">
        <v>297</v>
      </c>
      <c t="n" r="C5" s="6">
        <v>60</v>
      </c>
    </row>
    <row r="6" spans="1:3">
      <c t="s" r="A6" s="4">
        <v>91</v>
      </c>
      <c t="n" r="B6" s="7">
        <v>347</v>
      </c>
      <c t="n" r="C6" s="7">
        <v>1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60</v>
      </c>
      <c t="s" r="B1" s="2">
        <v>2</v>
      </c>
      <c t="s" r="C1" s="2">
        <v>32</v>
      </c>
    </row>
    <row r="2" spans="1:3">
      <c t="s" r="A2" s="3">
        <v>361</v>
      </c>
    </row>
    <row r="3" spans="1:3">
      <c t="s" r="A3" s="4">
        <v>361</v>
      </c>
      <c t="n" r="B3" s="7">
        <v>266</v>
      </c>
      <c t="n" r="C3" s="7">
        <v>262</v>
      </c>
    </row>
    <row r="4" spans="1:3">
      <c t="s" r="A4" s="3">
        <v>362</v>
      </c>
    </row>
    <row r="5" spans="1:3">
      <c t="s" r="A5" s="4">
        <v>363</v>
      </c>
      <c t="n" r="B5" s="6">
        <v>156</v>
      </c>
      <c t="n" r="C5" s="6">
        <v>120</v>
      </c>
    </row>
    <row r="6" spans="1:3">
      <c t="s" r="A6" s="4">
        <v>364</v>
      </c>
      <c t="n" r="B6" s="6">
        <v>110</v>
      </c>
      <c t="n" r="C6" s="6">
        <v>142</v>
      </c>
    </row>
    <row r="7" spans="1:3">
      <c t="s" r="A7" s="4">
        <v>365</v>
      </c>
    </row>
    <row r="8" spans="1:3">
      <c t="s" r="A8" s="3">
        <v>361</v>
      </c>
    </row>
    <row r="9" spans="1:3">
      <c t="s" r="A9" s="4">
        <v>361</v>
      </c>
      <c t="n" r="B9" s="6">
        <v>42</v>
      </c>
      <c t="n" r="C9" s="6">
        <v>42</v>
      </c>
    </row>
    <row r="10" spans="1:3">
      <c t="s" r="A10" s="3">
        <v>362</v>
      </c>
    </row>
    <row r="11" spans="1:3">
      <c t="s" r="A11" s="4">
        <v>363</v>
      </c>
      <c t="n" r="B11" s="6">
        <v>16</v>
      </c>
      <c t="n" r="C11" s="6">
        <v>11</v>
      </c>
    </row>
    <row r="12" spans="1:3">
      <c t="s" r="A12" s="4">
        <v>311</v>
      </c>
    </row>
    <row r="13" spans="1:3">
      <c t="s" r="A13" s="3">
        <v>361</v>
      </c>
    </row>
    <row r="14" spans="1:3">
      <c t="s" r="A14" s="4">
        <v>361</v>
      </c>
      <c t="n" r="B14" s="6">
        <v>122</v>
      </c>
      <c t="n" r="C14" s="6">
        <v>118</v>
      </c>
    </row>
    <row r="15" spans="1:3">
      <c t="s" r="A15" s="3">
        <v>362</v>
      </c>
    </row>
    <row r="16" spans="1:3">
      <c t="s" r="A16" s="4">
        <v>363</v>
      </c>
      <c t="n" r="B16" s="6">
        <v>92</v>
      </c>
      <c t="n" r="C16" s="6">
        <v>70</v>
      </c>
    </row>
    <row r="17" spans="1:3">
      <c t="s" r="A17" s="4">
        <v>366</v>
      </c>
    </row>
    <row r="18" spans="1:3">
      <c t="s" r="A18" s="3">
        <v>361</v>
      </c>
    </row>
    <row r="19" spans="1:3">
      <c t="s" r="A19" s="4">
        <v>361</v>
      </c>
      <c t="n" r="B19" s="6">
        <v>35</v>
      </c>
      <c t="n" r="C19" s="6">
        <v>35</v>
      </c>
    </row>
    <row r="20" spans="1:3">
      <c t="s" r="A20" s="3">
        <v>362</v>
      </c>
    </row>
    <row r="21" spans="1:3">
      <c t="s" r="A21" s="4">
        <v>363</v>
      </c>
      <c t="n" r="B21" s="6">
        <v>30</v>
      </c>
      <c t="n" r="C21" s="6">
        <v>27</v>
      </c>
    </row>
    <row r="22" spans="1:3">
      <c t="s" r="A22" s="4">
        <v>313</v>
      </c>
    </row>
    <row r="23" spans="1:3">
      <c t="s" r="A23" s="3">
        <v>361</v>
      </c>
    </row>
    <row r="24" spans="1:3">
      <c t="s" r="A24" s="4">
        <v>361</v>
      </c>
      <c t="n" r="B24" s="6">
        <v>67</v>
      </c>
      <c t="n" r="C24" s="6">
        <v>67</v>
      </c>
    </row>
    <row r="25" spans="1:3">
      <c t="s" r="A25" s="3">
        <v>362</v>
      </c>
    </row>
    <row r="26" spans="1:3">
      <c t="s" r="A26" s="4">
        <v>363</v>
      </c>
      <c t="n" r="B26" s="7">
        <v>18</v>
      </c>
      <c t="n" r="C26" s="7">
        <v>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367</v>
      </c>
      <c t="s" r="B1" s="2">
        <v>1</v>
      </c>
    </row>
    <row r="2" spans="1:3">
      <c t="s" r="B2" s="2">
        <v>2</v>
      </c>
      <c t="s" r="C2" s="2">
        <v>32</v>
      </c>
    </row>
    <row r="3" spans="1:3">
      <c t="s" r="A3" s="3">
        <v>368</v>
      </c>
    </row>
    <row r="4" spans="1:3">
      <c t="s" r="A4" s="4">
        <v>369</v>
      </c>
      <c t="n" r="B4" s="7">
        <v>36</v>
      </c>
      <c t="n" r="C4" s="7">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70</v>
      </c>
      <c t="s" r="B1" s="2">
        <v>2</v>
      </c>
      <c t="s" r="C1" s="2">
        <v>32</v>
      </c>
    </row>
    <row r="2" spans="1:3">
      <c t="s" r="A2" s="4">
        <v>371</v>
      </c>
      <c t="n" r="B2" s="7">
        <v>320</v>
      </c>
      <c t="n" r="C2" s="7">
        <v>455</v>
      </c>
    </row>
    <row r="3" spans="1:3">
      <c t="s" r="A3" s="4">
        <v>354</v>
      </c>
    </row>
    <row r="4" spans="1:3">
      <c t="s" r="A4" s="4">
        <v>372</v>
      </c>
      <c t="n" r="B4" s="6">
        <v>581</v>
      </c>
      <c t="n" r="C4" s="6">
        <v>528</v>
      </c>
    </row>
    <row r="5" spans="1:3">
      <c t="s" r="A5" s="4">
        <v>373</v>
      </c>
      <c t="n" r="B5" s="6">
        <v>-261</v>
      </c>
      <c t="n" r="C5" s="6">
        <v>-73</v>
      </c>
    </row>
    <row r="6" spans="1:3">
      <c t="s" r="A6" s="4">
        <v>371</v>
      </c>
      <c t="n" r="B6" s="7">
        <v>320</v>
      </c>
      <c t="n" r="C6" s="7">
        <v>4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374</v>
      </c>
      <c t="s" r="B1" s="2">
        <v>1</v>
      </c>
    </row>
    <row r="2" spans="1:3">
      <c t="s" r="B2" s="2">
        <v>2</v>
      </c>
      <c t="s" r="C2" s="2">
        <v>32</v>
      </c>
    </row>
    <row r="3" spans="1:3">
      <c t="s" r="A3" s="4">
        <v>375</v>
      </c>
      <c t="n" r="B3" s="7">
        <v>188</v>
      </c>
      <c t="n" r="C3" s="7">
        <v>73</v>
      </c>
    </row>
    <row r="4" spans="1:3">
      <c t="s" r="A4" s="4">
        <v>354</v>
      </c>
    </row>
    <row r="5" spans="1:3">
      <c t="s" r="A5" s="4">
        <v>375</v>
      </c>
      <c t="n" r="B5" s="7">
        <v>188</v>
      </c>
      <c t="n" r="C5" s="7">
        <v>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376</v>
      </c>
      <c t="s" r="B1" s="2">
        <v>377</v>
      </c>
      <c t="s" r="C1" s="2">
        <v>378</v>
      </c>
    </row>
    <row r="2" spans="1:3">
      <c t="s" r="A2" s="4">
        <v>379</v>
      </c>
      <c t="s" r="B2" s="4">
        <v>380</v>
      </c>
      <c t="s" r="C2" s="4">
        <v>381</v>
      </c>
    </row>
    <row r="3" spans="1:3">
      <c t="s" r="A3" s="4">
        <v>382</v>
      </c>
      <c t="s" r="B3" s="4">
        <v>383</v>
      </c>
      <c t="s" r="C3" s="4">
        <v>332</v>
      </c>
    </row>
    <row r="4" spans="1:3">
      <c t="s" r="A4" s="4">
        <v>384</v>
      </c>
      <c t="s" r="B4" s="4">
        <v>385</v>
      </c>
      <c t="s" r="C4" s="4">
        <v>386</v>
      </c>
    </row>
    <row r="5" spans="1:3">
      <c t="s" r="A5" s="4">
        <v>387</v>
      </c>
      <c t="s" r="B5" s="4">
        <v>317</v>
      </c>
      <c t="s" r="C5" s="4">
        <v>3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32</v>
      </c>
    </row>
    <row r="2" spans="1:3">
      <c t="s" r="A2" s="4">
        <v>389</v>
      </c>
      <c t="n" r="B2" s="7">
        <v>237</v>
      </c>
      <c t="s" r="C2" s="4">
        <v>52</v>
      </c>
    </row>
    <row r="3" spans="1:3">
      <c t="s" r="A3" s="4">
        <v>390</v>
      </c>
    </row>
    <row r="4" spans="1:3">
      <c t="s" r="A4" s="4">
        <v>391</v>
      </c>
      <c t="n" r="B4" s="6">
        <v>1800</v>
      </c>
    </row>
    <row r="5" spans="1:3">
      <c t="s" r="A5" s="4">
        <v>392</v>
      </c>
      <c t="n" r="B5" s="6">
        <v>-13</v>
      </c>
    </row>
    <row r="6" spans="1:3">
      <c t="s" r="A6" s="4">
        <v>393</v>
      </c>
      <c t="n" r="B6" s="6">
        <v>-1787</v>
      </c>
    </row>
    <row r="7" spans="1:3">
      <c t="s" r="A7" s="4">
        <v>394</v>
      </c>
      <c t="n" r="B7" s="6">
        <v>198</v>
      </c>
    </row>
    <row r="8" spans="1:3">
      <c t="s" r="A8" s="4">
        <v>395</v>
      </c>
      <c t="n" r="B8" s="6">
        <v>39</v>
      </c>
      <c t="n" r="C8" s="7">
        <v>0</v>
      </c>
    </row>
    <row r="9" spans="1:3">
      <c t="s" r="A9" s="4">
        <v>389</v>
      </c>
      <c t="n" r="B9" s="7">
        <v>2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t="s" r="A1" s="1">
        <v>396</v>
      </c>
      <c t="s" r="B1" s="2">
        <v>377</v>
      </c>
      <c t="s" r="C1" s="2">
        <v>378</v>
      </c>
      <c t="s" r="D1" s="2">
        <v>397</v>
      </c>
      <c t="s" r="E1" s="2">
        <v>2</v>
      </c>
      <c t="s" r="F1" s="2">
        <v>32</v>
      </c>
    </row>
    <row r="2" spans="1:6">
      <c t="s" r="A2" s="4">
        <v>394</v>
      </c>
      <c t="n" r="E2" s="7">
        <v>198</v>
      </c>
      <c t="s" r="F2" s="4">
        <v>52</v>
      </c>
    </row>
    <row r="3" spans="1:6">
      <c t="s" r="A3" s="4">
        <v>398</v>
      </c>
    </row>
    <row r="4" spans="1:6">
      <c t="s" r="A4" s="4">
        <v>399</v>
      </c>
      <c t="n" r="E4" s="6">
        <v>1232878</v>
      </c>
    </row>
    <row r="5" spans="1:6">
      <c t="s" r="A5" s="4">
        <v>400</v>
      </c>
    </row>
    <row r="6" spans="1:6">
      <c t="s" r="A6" s="4">
        <v>399</v>
      </c>
      <c t="n" r="D6" s="6">
        <v>33500</v>
      </c>
    </row>
    <row r="7" spans="1:6">
      <c t="s" r="A7" s="4">
        <v>390</v>
      </c>
    </row>
    <row r="8" spans="1:6">
      <c t="s" r="A8" s="4">
        <v>401</v>
      </c>
      <c t="n" r="E8" s="7">
        <v>1800</v>
      </c>
    </row>
    <row r="9" spans="1:6">
      <c t="s" r="A9" s="4">
        <v>402</v>
      </c>
      <c t="n" r="E9" s="9">
        <v>2.19</v>
      </c>
    </row>
    <row r="10" spans="1:6">
      <c t="s" r="A10" s="4">
        <v>403</v>
      </c>
      <c t="n" r="E10" s="6">
        <v>457</v>
      </c>
    </row>
    <row r="11" spans="1:6">
      <c t="s" r="A11" s="4">
        <v>404</v>
      </c>
      <c t="n" r="E11" s="7">
        <v>1</v>
      </c>
    </row>
    <row r="12" spans="1:6">
      <c t="s" r="A12" s="4">
        <v>405</v>
      </c>
      <c t="s" r="E12" s="4">
        <v>406</v>
      </c>
    </row>
    <row r="13" spans="1:6">
      <c t="s" r="A13" s="4">
        <v>407</v>
      </c>
      <c t="n" r="E13" s="7">
        <v>-13</v>
      </c>
    </row>
    <row r="14" spans="1:6">
      <c t="s" r="A14" s="4">
        <v>408</v>
      </c>
      <c t="n" r="E14" s="6">
        <v>39</v>
      </c>
      <c t="n" r="F14" s="7">
        <v>0</v>
      </c>
    </row>
    <row r="15" spans="1:6">
      <c t="s" r="A15" s="4">
        <v>394</v>
      </c>
      <c t="n" r="E15" s="6">
        <v>198</v>
      </c>
      <c t="n" r="F15" s="6">
        <v>0</v>
      </c>
    </row>
    <row r="16" spans="1:6">
      <c t="s" r="A16" s="4">
        <v>409</v>
      </c>
      <c t="n" r="E16" s="7">
        <v>1602</v>
      </c>
      <c t="n" r="F16" s="7">
        <v>0</v>
      </c>
    </row>
    <row r="17" spans="1:6">
      <c t="s" r="A17" s="4">
        <v>410</v>
      </c>
    </row>
    <row r="18" spans="1:6">
      <c t="s" r="A18" s="4">
        <v>411</v>
      </c>
      <c t="s" r="E18" s="4">
        <v>332</v>
      </c>
    </row>
    <row r="19" spans="1:6">
      <c t="s" r="A19" s="4">
        <v>412</v>
      </c>
    </row>
    <row r="20" spans="1:6">
      <c t="s" r="A20" s="4">
        <v>401</v>
      </c>
      <c t="n" r="B20" s="7">
        <v>50</v>
      </c>
      <c t="n" r="C20" s="7">
        <v>1750</v>
      </c>
    </row>
    <row r="21" spans="1:6">
      <c t="s" r="A21" s="4">
        <v>413</v>
      </c>
      <c t="n" r="B21" s="6">
        <v>34247</v>
      </c>
    </row>
    <row r="22" spans="1:6">
      <c t="s" r="A22" s="4">
        <v>414</v>
      </c>
      <c t="n" r="B22" s="9">
        <v>2.19</v>
      </c>
    </row>
    <row r="23" spans="1:6">
      <c t="s" r="A23" s="4">
        <v>415</v>
      </c>
      <c t="n" r="C23" s="6">
        <v>1750</v>
      </c>
    </row>
    <row r="24" spans="1:6">
      <c t="s" r="A24" s="4">
        <v>407</v>
      </c>
      <c t="n" r="C24" s="6">
        <v>5</v>
      </c>
    </row>
    <row r="25" spans="1:6">
      <c t="s" r="A25" s="4">
        <v>416</v>
      </c>
      <c t="n" r="B25" s="7">
        <v>30</v>
      </c>
      <c t="n" r="C25" s="6">
        <v>1105</v>
      </c>
    </row>
    <row r="26" spans="1:6">
      <c t="s" r="A26" s="4">
        <v>417</v>
      </c>
      <c t="n" r="B26" s="7">
        <v>20</v>
      </c>
      <c t="n" r="C26" s="7">
        <v>645</v>
      </c>
    </row>
    <row r="27" spans="1:6">
      <c t="s" r="A27" s="4">
        <v>418</v>
      </c>
    </row>
    <row r="28" spans="1:6">
      <c t="s" r="A28" s="4">
        <v>413</v>
      </c>
      <c t="n" r="C28" s="6">
        <v>1198631</v>
      </c>
    </row>
    <row r="29" spans="1:6">
      <c t="s" r="A29" s="4">
        <v>414</v>
      </c>
      <c t="n" r="C29" s="9">
        <v>2.19</v>
      </c>
    </row>
    <row r="30" spans="1:6">
      <c t="s" r="A30" s="4">
        <v>407</v>
      </c>
      <c t="n" r="C30" s="7">
        <v>8</v>
      </c>
    </row>
    <row r="31" spans="1:6">
      <c t="s" r="A31" s="4">
        <v>419</v>
      </c>
    </row>
    <row r="32" spans="1:6">
      <c t="s" r="A32" s="4">
        <v>401</v>
      </c>
      <c t="n" r="C32" s="7">
        <v>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20</v>
      </c>
      <c t="s" r="B1" s="2">
        <v>2</v>
      </c>
      <c t="s" r="C1" s="2">
        <v>32</v>
      </c>
    </row>
    <row r="2" spans="1:3">
      <c t="s" r="A2" s="3">
        <v>421</v>
      </c>
    </row>
    <row r="3" spans="1:3">
      <c t="s" r="A3" s="4">
        <v>422</v>
      </c>
      <c t="n" r="B3" s="7">
        <v>233</v>
      </c>
      <c t="n" r="C3" s="7">
        <v>273</v>
      </c>
    </row>
    <row r="4" spans="1:3">
      <c t="s" r="A4" s="4">
        <v>423</v>
      </c>
      <c t="n" r="B4" s="6">
        <v>178</v>
      </c>
      <c t="n" r="C4" s="6">
        <v>133</v>
      </c>
    </row>
    <row r="5" spans="1:3">
      <c t="s" r="A5" s="4">
        <v>424</v>
      </c>
      <c t="n" r="B5" s="6">
        <v>44</v>
      </c>
      <c t="n" r="C5" s="6">
        <v>21</v>
      </c>
    </row>
    <row r="6" spans="1:3">
      <c t="s" r="A6" s="4">
        <v>91</v>
      </c>
      <c t="n" r="B6" s="7">
        <v>455</v>
      </c>
      <c t="n" r="C6" s="7">
        <v>4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2"/>
    <col customWidth="1" max="3" min="3" width="4"/>
    <col customWidth="1" max="4" min="4" width="36"/>
    <col customWidth="1" max="5" min="5" width="29"/>
    <col customWidth="1" max="6" min="6" width="9"/>
    <col customWidth="1" max="7" min="7" width="4"/>
  </cols>
  <sheetData>
    <row r="1" spans="1:7">
      <c t="s" r="A1" s="1">
        <v>87</v>
      </c>
      <c t="s" r="B1" s="2">
        <v>88</v>
      </c>
      <c t="s" r="D1" s="2">
        <v>89</v>
      </c>
      <c t="s" r="E1" s="2">
        <v>90</v>
      </c>
      <c t="s" r="F1" s="2">
        <v>91</v>
      </c>
    </row>
    <row r="2" spans="1:7">
      <c t="s" r="A2" s="4">
        <v>92</v>
      </c>
      <c t="n" r="B2" s="7">
        <v>5</v>
      </c>
      <c t="n" r="D2" s="7">
        <v>12579</v>
      </c>
      <c t="n" r="E2" s="7">
        <v>-11447</v>
      </c>
      <c t="n" r="F2" s="7">
        <v>1137</v>
      </c>
    </row>
    <row r="3" spans="1:7">
      <c t="s" r="A3" s="4">
        <v>93</v>
      </c>
      <c t="n" r="B3" s="6">
        <v>5328859</v>
      </c>
    </row>
    <row r="4" spans="1:7">
      <c t="s" r="A4" s="3">
        <v>94</v>
      </c>
    </row>
    <row r="5" spans="1:7">
      <c t="s" r="A5" s="4">
        <v>95</v>
      </c>
      <c t="s" r="B5" s="4">
        <v>52</v>
      </c>
      <c t="n" r="D5" s="6">
        <v>4960</v>
      </c>
      <c t="s" r="E5" s="4">
        <v>52</v>
      </c>
      <c t="n" r="F5" s="6">
        <v>4960</v>
      </c>
    </row>
    <row r="6" spans="1:7">
      <c t="s" r="A6" s="4">
        <v>96</v>
      </c>
      <c t="n" r="B6" s="6">
        <v>400000</v>
      </c>
    </row>
    <row r="7" spans="1:7">
      <c t="s" r="A7" s="4">
        <v>97</v>
      </c>
      <c t="s" r="B7" s="4">
        <v>52</v>
      </c>
      <c t="n" r="D7" s="6">
        <v>409</v>
      </c>
      <c t="s" r="E7" s="4">
        <v>52</v>
      </c>
      <c t="n" r="F7" s="6">
        <v>409</v>
      </c>
    </row>
    <row r="8" spans="1:7">
      <c t="s" r="A8" s="4">
        <v>98</v>
      </c>
      <c t="n" r="B8" s="6">
        <v>52869</v>
      </c>
    </row>
    <row r="9" spans="1:7">
      <c t="s" r="A9" s="4">
        <v>99</v>
      </c>
      <c t="s" r="B9" s="4">
        <v>52</v>
      </c>
      <c t="n" r="D9" s="6">
        <v>282</v>
      </c>
      <c t="s" r="E9" s="4">
        <v>52</v>
      </c>
      <c t="n" r="F9" s="6">
        <v>282</v>
      </c>
    </row>
    <row r="10" spans="1:7">
      <c t="s" r="A10" s="4">
        <v>100</v>
      </c>
      <c t="s" r="B10" s="4">
        <v>52</v>
      </c>
      <c t="n" r="D10" s="6">
        <v>1018</v>
      </c>
      <c t="s" r="E10" s="4">
        <v>52</v>
      </c>
      <c t="n" r="F10" s="6">
        <v>1018</v>
      </c>
    </row>
    <row r="11" spans="1:7">
      <c t="s" r="A11" s="4">
        <v>101</v>
      </c>
      <c t="s" r="B11" s="4">
        <v>52</v>
      </c>
      <c t="s" r="C11" s="4">
        <v>102</v>
      </c>
      <c t="n" r="D11" s="7">
        <v>150</v>
      </c>
      <c t="s" r="E11" s="4">
        <v>52</v>
      </c>
      <c t="n" r="F11" s="7">
        <v>150</v>
      </c>
    </row>
    <row r="12" spans="1:7">
      <c t="s" r="A12" s="4">
        <v>103</v>
      </c>
      <c t="n" r="B12" s="6">
        <v>10331</v>
      </c>
    </row>
    <row r="13" spans="1:7">
      <c t="s" r="A13" s="4">
        <v>104</v>
      </c>
      <c t="s" r="B13" s="4">
        <v>52</v>
      </c>
      <c t="s" r="C13" s="4">
        <v>102</v>
      </c>
      <c t="s" r="D13" s="4">
        <v>52</v>
      </c>
      <c t="s" r="F13" s="4">
        <v>52</v>
      </c>
      <c t="s" r="G13" s="4">
        <v>102</v>
      </c>
    </row>
    <row r="14" spans="1:7">
      <c t="s" r="A14" s="4">
        <v>105</v>
      </c>
      <c t="n" r="B14" s="6">
        <v>37901</v>
      </c>
      <c t="n" r="F14" s="6">
        <v>37901</v>
      </c>
    </row>
    <row r="15" spans="1:7">
      <c t="s" r="A15" s="4">
        <v>106</v>
      </c>
      <c t="s" r="B15" s="4">
        <v>52</v>
      </c>
      <c t="s" r="C15" s="4">
        <v>102</v>
      </c>
      <c t="n" r="D15" s="7">
        <v>40</v>
      </c>
      <c t="s" r="E15" s="4">
        <v>52</v>
      </c>
      <c t="n" r="F15" s="7">
        <v>40</v>
      </c>
    </row>
    <row r="16" spans="1:7">
      <c t="s" r="A16" s="4">
        <v>107</v>
      </c>
      <c t="n" r="B16" s="6">
        <v>4873</v>
      </c>
    </row>
    <row r="17" spans="1:7">
      <c t="s" r="A17" s="4">
        <v>84</v>
      </c>
      <c t="s" r="B17" s="4">
        <v>52</v>
      </c>
      <c t="s" r="D17" s="4">
        <v>52</v>
      </c>
      <c t="n" r="E17" s="7">
        <v>-5460</v>
      </c>
      <c t="n" r="F17" s="6">
        <v>-5460</v>
      </c>
    </row>
    <row r="18" spans="1:7">
      <c t="s" r="A18" s="4">
        <v>108</v>
      </c>
      <c t="n" r="B18" s="7">
        <v>6</v>
      </c>
      <c t="n" r="D18" s="7">
        <v>19438</v>
      </c>
      <c t="n" r="E18" s="7">
        <v>-16907</v>
      </c>
      <c t="n" r="F18" s="6">
        <v>2537</v>
      </c>
    </row>
    <row r="19" spans="1:7">
      <c t="s" r="A19" s="4">
        <v>109</v>
      </c>
      <c t="n" r="B19" s="6">
        <v>5834833</v>
      </c>
    </row>
    <row r="20" spans="1:7">
      <c t="s" r="A20" s="3">
        <v>94</v>
      </c>
    </row>
    <row r="21" spans="1:7">
      <c t="s" r="A21" s="4">
        <v>97</v>
      </c>
      <c t="s" r="B21" s="4">
        <v>52</v>
      </c>
      <c t="n" r="D21" s="6">
        <v>96</v>
      </c>
      <c t="s" r="E21" s="4">
        <v>52</v>
      </c>
      <c t="n" r="F21" s="6">
        <v>96</v>
      </c>
    </row>
    <row r="22" spans="1:7">
      <c t="s" r="A22" s="4">
        <v>98</v>
      </c>
      <c t="n" r="B22" s="6">
        <v>70000</v>
      </c>
    </row>
    <row r="23" spans="1:7">
      <c t="s" r="A23" s="4">
        <v>99</v>
      </c>
      <c t="s" r="B23" s="4">
        <v>52</v>
      </c>
      <c t="n" r="D23" s="6">
        <v>124</v>
      </c>
      <c t="s" r="E23" s="4">
        <v>52</v>
      </c>
      <c t="n" r="F23" s="6">
        <v>124</v>
      </c>
    </row>
    <row r="24" spans="1:7">
      <c t="s" r="A24" s="4">
        <v>100</v>
      </c>
      <c t="s" r="B24" s="4">
        <v>52</v>
      </c>
      <c t="n" r="D24" s="6">
        <v>327</v>
      </c>
      <c t="s" r="E24" s="4">
        <v>52</v>
      </c>
      <c t="n" r="F24" s="6">
        <v>327</v>
      </c>
    </row>
    <row r="25" spans="1:7">
      <c t="s" r="A25" s="4">
        <v>104</v>
      </c>
      <c t="s" r="B25" s="4">
        <v>52</v>
      </c>
      <c t="s" r="C25" s="4">
        <v>102</v>
      </c>
      <c t="n" r="D25" s="6">
        <v>1</v>
      </c>
      <c t="s" r="E25" s="4">
        <v>52</v>
      </c>
      <c t="n" r="F25" s="7">
        <v>1</v>
      </c>
    </row>
    <row r="26" spans="1:7">
      <c t="s" r="A26" s="4">
        <v>105</v>
      </c>
      <c t="n" r="B26" s="6">
        <v>127616</v>
      </c>
      <c t="n" r="F26" s="6">
        <v>127616</v>
      </c>
    </row>
    <row r="27" spans="1:7">
      <c t="s" r="A27" s="4">
        <v>110</v>
      </c>
      <c t="s" r="B27" s="4">
        <v>52</v>
      </c>
      <c t="n" r="D27" s="6">
        <v>1127</v>
      </c>
      <c t="s" r="E27" s="4">
        <v>52</v>
      </c>
      <c t="n" r="F27" s="7">
        <v>1127</v>
      </c>
    </row>
    <row r="28" spans="1:7">
      <c t="s" r="A28" s="4">
        <v>111</v>
      </c>
      <c t="s" r="B28" s="4">
        <v>52</v>
      </c>
      <c t="n" r="D28" s="7">
        <v>660</v>
      </c>
      <c t="s" r="E28" s="4">
        <v>52</v>
      </c>
      <c t="n" r="F28" s="6">
        <v>660</v>
      </c>
    </row>
    <row r="29" spans="1:7">
      <c t="s" r="A29" s="4">
        <v>84</v>
      </c>
      <c t="s" r="B29" s="4">
        <v>52</v>
      </c>
      <c t="s" r="D29" s="4">
        <v>52</v>
      </c>
      <c t="n" r="E29" s="7">
        <v>-4668</v>
      </c>
      <c t="n" r="F29" s="6">
        <v>-4668</v>
      </c>
    </row>
    <row r="30" spans="1:7">
      <c t="s" r="A30" s="4">
        <v>112</v>
      </c>
      <c t="n" r="B30" s="7">
        <v>6</v>
      </c>
      <c t="n" r="D30" s="7">
        <v>21773</v>
      </c>
      <c t="n" r="E30" s="7">
        <v>-21575</v>
      </c>
      <c t="n" r="F30" s="7">
        <v>204</v>
      </c>
    </row>
    <row r="31" spans="1:7">
      <c t="s" r="A31" s="4">
        <v>113</v>
      </c>
      <c t="n" r="B31" s="6">
        <v>6032449</v>
      </c>
    </row>
    <row r="32" spans="1:7">
      <c t="n" r="A32"/>
    </row>
    <row r="33" spans="1:7">
      <c t="s" r="A33" s="4">
        <v>102</v>
      </c>
      <c t="s" r="B33" s="4">
        <v>114</v>
      </c>
    </row>
  </sheetData>
  <mergeCells count="4">
    <mergeCell ref="B1:C1"/>
    <mergeCell ref="F1:G1"/>
    <mergeCell ref="A32:G32"/>
    <mergeCell ref="B33:G3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t="s" r="A1" s="1">
        <v>425</v>
      </c>
      <c t="s" r="B1" s="2">
        <v>335</v>
      </c>
    </row>
    <row r="2" spans="1:2">
      <c t="s" r="A2" s="3">
        <v>426</v>
      </c>
    </row>
    <row r="3" spans="1:2">
      <c t="n" r="A3" s="6">
        <v>2016</v>
      </c>
      <c t="n" r="B3" s="7">
        <v>74</v>
      </c>
    </row>
    <row r="4" spans="1:2">
      <c t="n" r="A4" s="6">
        <v>2017</v>
      </c>
      <c t="n" r="B4" s="6">
        <v>11</v>
      </c>
    </row>
    <row r="5" spans="1:2">
      <c t="s" r="A5" s="4">
        <v>91</v>
      </c>
      <c t="n" r="B5" s="7">
        <v>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7</v>
      </c>
      <c t="s" r="B1" s="2">
        <v>428</v>
      </c>
      <c t="s" r="C1" s="2">
        <v>2</v>
      </c>
      <c t="s" r="D1" s="2">
        <v>32</v>
      </c>
    </row>
    <row r="2" spans="1:4">
      <c t="s" r="A2" s="4">
        <v>429</v>
      </c>
      <c t="n" r="C2" s="7">
        <v>69</v>
      </c>
      <c t="n" r="D2" s="7">
        <v>78</v>
      </c>
    </row>
    <row r="3" spans="1:4">
      <c t="s" r="A3" s="4">
        <v>430</v>
      </c>
      <c t="n" r="C3" s="6">
        <v>16</v>
      </c>
      <c t="n" r="D3" s="6">
        <v>18</v>
      </c>
    </row>
    <row r="4" spans="1:4">
      <c t="s" r="A4" s="4">
        <v>431</v>
      </c>
    </row>
    <row r="5" spans="1:4">
      <c t="s" r="A5" s="4">
        <v>432</v>
      </c>
      <c t="n" r="C5" s="7">
        <v>12</v>
      </c>
      <c t="n" r="D5" s="7">
        <v>4</v>
      </c>
    </row>
    <row r="6" spans="1:4">
      <c t="s" r="A6" s="4">
        <v>433</v>
      </c>
    </row>
    <row r="7" spans="1:4">
      <c t="s" r="A7" s="4">
        <v>434</v>
      </c>
      <c t="s" r="B7" s="4">
        <v>435</v>
      </c>
    </row>
    <row r="8" spans="1:4">
      <c t="s" r="A8" s="4">
        <v>436</v>
      </c>
    </row>
    <row r="9" spans="1:4">
      <c t="s" r="A9" s="4">
        <v>434</v>
      </c>
      <c t="s" r="B9" s="4">
        <v>4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438</v>
      </c>
      <c t="s" r="B1" s="2">
        <v>1</v>
      </c>
    </row>
    <row r="2" spans="1:3">
      <c t="s" r="B2" s="2">
        <v>2</v>
      </c>
      <c t="s" r="C2" s="2">
        <v>32</v>
      </c>
    </row>
    <row r="3" spans="1:3">
      <c t="s" r="A3" s="3">
        <v>439</v>
      </c>
    </row>
    <row r="4" spans="1:3">
      <c t="s" r="A4" s="4">
        <v>440</v>
      </c>
      <c t="n" r="B4" s="7">
        <v>450</v>
      </c>
      <c t="n" r="C4" s="7">
        <v>475</v>
      </c>
    </row>
    <row r="5" spans="1:3">
      <c t="s" r="A5" s="4">
        <v>441</v>
      </c>
      <c t="n" r="B5" s="6">
        <v>299</v>
      </c>
      <c t="n" r="C5" s="6">
        <v>540</v>
      </c>
    </row>
    <row r="6" spans="1:3">
      <c t="s" r="A6" s="4">
        <v>442</v>
      </c>
      <c t="n" r="B6" s="6">
        <v>75</v>
      </c>
      <c t="n" r="C6" s="6">
        <v>61</v>
      </c>
    </row>
    <row r="7" spans="1:3">
      <c t="s" r="A7" s="4">
        <v>443</v>
      </c>
      <c t="n" r="B7" s="6">
        <v>39</v>
      </c>
      <c t="n" r="C7" s="6">
        <v>817</v>
      </c>
    </row>
    <row r="8" spans="1:3">
      <c t="s" r="A8" s="3">
        <v>444</v>
      </c>
    </row>
    <row r="9" spans="1:3">
      <c t="s" r="A9" s="4">
        <v>445</v>
      </c>
      <c t="n" r="B9" s="6">
        <v>305</v>
      </c>
      <c t="n" r="C9" s="6">
        <v>285</v>
      </c>
    </row>
    <row r="10" spans="1:3">
      <c t="s" r="A10" s="4">
        <v>446</v>
      </c>
      <c t="n" r="B10" s="6">
        <v>109</v>
      </c>
      <c t="n" r="C10" s="6">
        <v>31</v>
      </c>
    </row>
    <row r="11" spans="1:3">
      <c t="s" r="A11" s="4">
        <v>47</v>
      </c>
      <c t="n" r="B11" s="7">
        <v>414</v>
      </c>
      <c t="n" r="C11" s="7">
        <v>3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80"/>
    <col customWidth="1" max="7" min="7" width="80"/>
    <col customWidth="1" max="8" min="8" width="14"/>
    <col customWidth="1" max="9" min="9" width="14"/>
    <col customWidth="1" max="10" min="10" width="14"/>
    <col customWidth="1" max="11" min="11" width="14"/>
  </cols>
  <sheetData>
    <row r="1" spans="1:11">
      <c t="s" r="A1" s="1">
        <v>447</v>
      </c>
      <c t="s" r="B1" s="2">
        <v>378</v>
      </c>
      <c t="s" r="C1" s="2">
        <v>448</v>
      </c>
      <c t="s" r="D1" s="2">
        <v>397</v>
      </c>
      <c t="s" r="E1" s="2">
        <v>449</v>
      </c>
      <c t="s" r="F1" s="2">
        <v>450</v>
      </c>
      <c t="s" r="G1" s="2">
        <v>451</v>
      </c>
      <c t="s" r="H1" s="2">
        <v>2</v>
      </c>
      <c t="s" r="I1" s="2">
        <v>32</v>
      </c>
      <c t="s" r="J1" s="2">
        <v>452</v>
      </c>
      <c t="s" r="K1" s="2">
        <v>377</v>
      </c>
    </row>
    <row r="2" spans="1:11">
      <c t="s" r="A2" s="4">
        <v>453</v>
      </c>
      <c t="n" r="I2" s="7">
        <v>4960</v>
      </c>
    </row>
    <row r="3" spans="1:11">
      <c t="s" r="A3" s="4">
        <v>398</v>
      </c>
    </row>
    <row r="4" spans="1:11">
      <c t="s" r="A4" s="4">
        <v>454</v>
      </c>
      <c t="s" r="I4" s="4">
        <v>52</v>
      </c>
    </row>
    <row r="5" spans="1:11">
      <c t="s" r="A5" s="4">
        <v>455</v>
      </c>
      <c t="n" r="H5" s="6">
        <v>1232878</v>
      </c>
    </row>
    <row r="6" spans="1:11">
      <c t="s" r="A6" s="4">
        <v>390</v>
      </c>
    </row>
    <row r="7" spans="1:11">
      <c t="s" r="A7" s="4">
        <v>401</v>
      </c>
      <c t="n" r="H7" s="7">
        <v>1800</v>
      </c>
    </row>
    <row r="8" spans="1:11">
      <c t="s" r="A8" s="4">
        <v>456</v>
      </c>
    </row>
    <row r="9" spans="1:11">
      <c t="s" r="A9" s="4">
        <v>457</v>
      </c>
      <c t="n" r="E9" s="6">
        <v>15000</v>
      </c>
    </row>
    <row r="10" spans="1:11">
      <c t="s" r="A10" s="4">
        <v>458</v>
      </c>
    </row>
    <row r="11" spans="1:11">
      <c t="s" r="A11" s="4">
        <v>455</v>
      </c>
      <c t="n" r="D11" s="6">
        <v>33500</v>
      </c>
    </row>
    <row r="12" spans="1:11">
      <c t="s" r="A12" s="4">
        <v>453</v>
      </c>
      <c t="n" r="D12" s="7">
        <v>419</v>
      </c>
    </row>
    <row r="13" spans="1:11">
      <c t="s" r="A13" s="4">
        <v>459</v>
      </c>
    </row>
    <row r="14" spans="1:11">
      <c t="s" r="A14" s="4">
        <v>401</v>
      </c>
      <c t="n" r="B14" s="7">
        <v>500</v>
      </c>
    </row>
    <row r="15" spans="1:11">
      <c t="s" r="A15" s="4">
        <v>460</v>
      </c>
    </row>
    <row r="16" spans="1:11">
      <c t="s" r="A16" s="4">
        <v>461</v>
      </c>
      <c t="n" r="B16" s="6">
        <v>342466</v>
      </c>
    </row>
    <row r="17" spans="1:11">
      <c t="s" r="A17" s="4">
        <v>462</v>
      </c>
    </row>
    <row r="18" spans="1:11">
      <c t="s" r="A18" s="4">
        <v>463</v>
      </c>
      <c t="n" r="E18" s="7">
        <v>210</v>
      </c>
    </row>
    <row r="19" spans="1:11">
      <c t="s" r="A19" s="4">
        <v>464</v>
      </c>
      <c t="s" r="E19" s="4">
        <v>465</v>
      </c>
      <c t="s" r="G19" s="4">
        <v>465</v>
      </c>
    </row>
    <row r="20" spans="1:11">
      <c t="s" r="A20" s="4">
        <v>454</v>
      </c>
      <c t="n" r="C20" s="6">
        <v>7500</v>
      </c>
      <c t="n" r="G20" s="6">
        <v>30000</v>
      </c>
    </row>
    <row r="21" spans="1:11">
      <c t="s" r="A21" s="4">
        <v>466</v>
      </c>
      <c t="n" r="C21" s="7">
        <v>35</v>
      </c>
      <c t="n" r="G21" s="7">
        <v>280</v>
      </c>
    </row>
    <row r="22" spans="1:11">
      <c t="s" r="A22" s="4">
        <v>467</v>
      </c>
      <c t="n" r="E22" s="9">
        <v>19.3</v>
      </c>
    </row>
    <row r="23" spans="1:11">
      <c t="s" r="A23" s="4">
        <v>468</v>
      </c>
    </row>
    <row r="24" spans="1:11">
      <c t="s" r="A24" s="4">
        <v>457</v>
      </c>
      <c t="n" r="C24" s="6">
        <v>10000</v>
      </c>
    </row>
    <row r="25" spans="1:11">
      <c t="s" r="A25" s="4">
        <v>463</v>
      </c>
      <c t="n" r="C25" s="7">
        <v>22</v>
      </c>
    </row>
    <row r="26" spans="1:11">
      <c t="s" r="A26" s="4">
        <v>464</v>
      </c>
      <c t="s" r="C26" s="4">
        <v>465</v>
      </c>
    </row>
    <row r="27" spans="1:11">
      <c t="s" r="A27" s="4">
        <v>467</v>
      </c>
      <c t="n" r="C27" s="9">
        <v>4.6</v>
      </c>
    </row>
    <row r="28" spans="1:11">
      <c t="s" r="A28" s="4">
        <v>469</v>
      </c>
    </row>
    <row r="29" spans="1:11">
      <c t="s" r="A29" s="4">
        <v>457</v>
      </c>
      <c t="n" r="C29" s="6">
        <v>35000</v>
      </c>
    </row>
    <row r="30" spans="1:11">
      <c t="s" r="A30" s="4">
        <v>463</v>
      </c>
      <c t="n" r="C30" s="7">
        <v>329</v>
      </c>
    </row>
    <row r="31" spans="1:11">
      <c t="s" r="A31" s="4">
        <v>467</v>
      </c>
      <c t="n" r="C31" s="9">
        <v>19.3</v>
      </c>
    </row>
    <row r="32" spans="1:11">
      <c t="s" r="A32" s="4">
        <v>470</v>
      </c>
      <c t="n" r="C32" s="6">
        <v>22300</v>
      </c>
    </row>
    <row r="33" spans="1:11">
      <c t="s" r="A33" s="4">
        <v>471</v>
      </c>
      <c t="n" r="C33" s="7">
        <v>103</v>
      </c>
    </row>
    <row r="34" spans="1:11">
      <c t="s" r="A34" s="4">
        <v>472</v>
      </c>
    </row>
    <row r="35" spans="1:11">
      <c t="s" r="A35" s="4">
        <v>455</v>
      </c>
      <c t="n" r="D35" s="6">
        <v>16000</v>
      </c>
    </row>
    <row r="36" spans="1:11">
      <c t="s" r="A36" s="4">
        <v>453</v>
      </c>
      <c t="n" r="D36" s="7">
        <v>200</v>
      </c>
    </row>
    <row r="37" spans="1:11">
      <c t="s" r="A37" s="4">
        <v>473</v>
      </c>
    </row>
    <row r="38" spans="1:11">
      <c t="s" r="A38" s="4">
        <v>401</v>
      </c>
      <c t="n" r="B38" s="7">
        <v>1750</v>
      </c>
      <c t="n" r="K38" s="7">
        <v>50</v>
      </c>
    </row>
    <row r="39" spans="1:11">
      <c t="s" r="A39" s="4">
        <v>474</v>
      </c>
    </row>
    <row r="40" spans="1:11">
      <c t="s" r="A40" s="4">
        <v>475</v>
      </c>
      <c t="s" r="J40" s="4">
        <v>326</v>
      </c>
    </row>
    <row r="41" spans="1:11">
      <c t="s" r="A41" s="4">
        <v>476</v>
      </c>
      <c t="n" r="J41" s="7">
        <v>180</v>
      </c>
    </row>
    <row r="42" spans="1:11">
      <c t="s" r="A42" s="4">
        <v>477</v>
      </c>
      <c t="s" r="J42" s="4">
        <v>478</v>
      </c>
    </row>
    <row r="43" spans="1:11">
      <c t="s" r="A43" s="4">
        <v>457</v>
      </c>
      <c t="n" r="E43" s="6">
        <v>15000</v>
      </c>
    </row>
    <row r="44" spans="1:11">
      <c t="s" r="A44" s="4">
        <v>463</v>
      </c>
      <c t="n" r="E44" s="7">
        <v>141</v>
      </c>
    </row>
    <row r="45" spans="1:11">
      <c t="s" r="A45" s="4">
        <v>464</v>
      </c>
      <c t="s" r="E45" s="4">
        <v>479</v>
      </c>
    </row>
    <row r="46" spans="1:11">
      <c t="s" r="A46" s="4">
        <v>480</v>
      </c>
    </row>
    <row r="47" spans="1:11">
      <c t="s" r="A47" s="4">
        <v>464</v>
      </c>
      <c t="s" r="F47" s="4">
        <v>481</v>
      </c>
    </row>
    <row r="48" spans="1:11">
      <c t="s" r="A48" s="4">
        <v>454</v>
      </c>
      <c t="n" r="F48" s="6">
        <v>20000</v>
      </c>
    </row>
    <row r="49" spans="1:11">
      <c t="s" r="A49" s="4">
        <v>466</v>
      </c>
      <c t="n" r="F49" s="7">
        <v>187</v>
      </c>
    </row>
    <row r="50" spans="1:11">
      <c t="s" r="A50" s="4">
        <v>482</v>
      </c>
    </row>
    <row r="51" spans="1:11">
      <c t="s" r="A51" s="4">
        <v>475</v>
      </c>
      <c t="s" r="J51" s="4">
        <v>326</v>
      </c>
    </row>
    <row r="52" spans="1:11">
      <c t="s" r="A52" s="4">
        <v>476</v>
      </c>
      <c t="n" r="J52" s="7">
        <v>100</v>
      </c>
    </row>
    <row r="53" spans="1:11">
      <c t="s" r="A53" s="4">
        <v>477</v>
      </c>
      <c t="s" r="J53" s="4">
        <v>478</v>
      </c>
    </row>
    <row r="54" spans="1:11">
      <c t="s" r="A54" s="4">
        <v>457</v>
      </c>
      <c t="n" r="E54" s="6">
        <v>35000</v>
      </c>
    </row>
    <row r="55" spans="1:11">
      <c t="s" r="A55" s="4">
        <v>463</v>
      </c>
      <c t="n" r="E55" s="7">
        <v>491</v>
      </c>
    </row>
    <row r="56" spans="1:11">
      <c t="s" r="A56" s="4">
        <v>464</v>
      </c>
      <c t="s" r="E56" s="4">
        <v>479</v>
      </c>
    </row>
    <row r="57" spans="1:11">
      <c t="s" r="A57" s="4">
        <v>483</v>
      </c>
    </row>
    <row r="58" spans="1:11">
      <c t="s" r="A58" s="4">
        <v>475</v>
      </c>
      <c t="s" r="J58" s="4">
        <v>326</v>
      </c>
    </row>
    <row r="59" spans="1:11">
      <c t="s" r="A59" s="4">
        <v>476</v>
      </c>
      <c t="n" r="J59" s="7">
        <v>50</v>
      </c>
    </row>
    <row r="60" spans="1:11">
      <c t="s" r="A60" s="4">
        <v>484</v>
      </c>
      <c t="n" r="J60" s="7">
        <v>120</v>
      </c>
    </row>
    <row r="61" spans="1:11">
      <c t="s" r="A61" s="4">
        <v>477</v>
      </c>
      <c t="s" r="J61" s="4">
        <v>478</v>
      </c>
    </row>
    <row r="62" spans="1:11">
      <c t="s" r="A62" s="4">
        <v>457</v>
      </c>
      <c t="n" r="E62" s="6">
        <v>5000</v>
      </c>
    </row>
    <row r="63" spans="1:11">
      <c t="s" r="A63" s="4">
        <v>463</v>
      </c>
      <c t="n" r="E63" s="7">
        <v>70</v>
      </c>
    </row>
    <row r="64" spans="1:11">
      <c t="s" r="A64" s="4">
        <v>464</v>
      </c>
      <c t="s" r="E64" s="4">
        <v>479</v>
      </c>
    </row>
    <row r="65" spans="1:11">
      <c t="s" r="A65" s="4">
        <v>485</v>
      </c>
    </row>
    <row r="66" spans="1:11">
      <c t="s" r="A66" s="4">
        <v>464</v>
      </c>
      <c t="s" r="F66" s="4">
        <v>481</v>
      </c>
    </row>
    <row r="67" spans="1:11">
      <c t="s" r="A67" s="4">
        <v>454</v>
      </c>
      <c t="n" r="C67" s="6">
        <v>7500</v>
      </c>
      <c t="n" r="F67" s="6">
        <v>30000</v>
      </c>
    </row>
    <row r="68" spans="1:11">
      <c t="s" r="A68" s="4">
        <v>466</v>
      </c>
      <c t="n" r="C68" s="7">
        <v>35</v>
      </c>
      <c t="n" r="F68" s="7">
        <v>280</v>
      </c>
    </row>
    <row r="69" spans="1:11">
      <c t="s" r="A69" s="4">
        <v>486</v>
      </c>
    </row>
    <row r="70" spans="1:11">
      <c t="s" r="A70" s="4">
        <v>455</v>
      </c>
      <c t="n" r="D70" s="6">
        <v>400000</v>
      </c>
    </row>
    <row r="71" spans="1:11">
      <c t="s" r="A71" s="4">
        <v>487</v>
      </c>
      <c t="n" r="D71" s="10">
        <v>1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8</v>
      </c>
      <c t="s" r="B1" s="2">
        <v>1</v>
      </c>
    </row>
    <row r="2" spans="1:3">
      <c t="s" r="B2" s="2">
        <v>2</v>
      </c>
      <c t="s" r="C2" s="2">
        <v>32</v>
      </c>
    </row>
    <row r="3" spans="1:3">
      <c t="s" r="A3" s="4">
        <v>489</v>
      </c>
      <c t="n" r="B3" s="7">
        <v>321</v>
      </c>
      <c t="n" r="C3" s="7">
        <v>940</v>
      </c>
    </row>
    <row r="4" spans="1:3">
      <c t="s" r="A4" s="4">
        <v>490</v>
      </c>
    </row>
    <row r="5" spans="1:3">
      <c t="s" r="A5" s="4">
        <v>489</v>
      </c>
      <c t="n" r="B5" s="6">
        <v>219</v>
      </c>
      <c t="n" r="C5" s="6">
        <v>305</v>
      </c>
    </row>
    <row r="6" spans="1:3">
      <c t="s" r="A6" s="4">
        <v>491</v>
      </c>
    </row>
    <row r="7" spans="1:3">
      <c t="s" r="A7" s="4">
        <v>489</v>
      </c>
      <c t="n" r="B7" s="6">
        <v>75</v>
      </c>
      <c t="n" r="C7" s="6">
        <v>611</v>
      </c>
    </row>
    <row r="8" spans="1:3">
      <c t="s" r="A8" s="4">
        <v>492</v>
      </c>
    </row>
    <row r="9" spans="1:3">
      <c t="s" r="A9" s="4">
        <v>489</v>
      </c>
      <c t="n" r="B9" s="6">
        <v>27</v>
      </c>
      <c t="n" r="C9" s="6">
        <v>24</v>
      </c>
    </row>
    <row r="10" spans="1:3">
      <c t="s" r="A10" s="4">
        <v>493</v>
      </c>
    </row>
    <row r="11" spans="1:3">
      <c t="s" r="A11" s="4">
        <v>494</v>
      </c>
      <c t="n" r="B11" s="6">
        <v>220</v>
      </c>
      <c t="n" r="C11" s="6">
        <v>631</v>
      </c>
    </row>
    <row r="12" spans="1:3">
      <c t="s" r="A12" s="4">
        <v>495</v>
      </c>
    </row>
    <row r="13" spans="1:3">
      <c t="s" r="A13" s="4">
        <v>494</v>
      </c>
      <c t="n" r="B13" s="6">
        <v>76</v>
      </c>
      <c t="n" r="C13" s="6">
        <v>48</v>
      </c>
    </row>
    <row r="14" spans="1:3">
      <c t="s" r="A14" s="4">
        <v>496</v>
      </c>
    </row>
    <row r="15" spans="1:3">
      <c t="s" r="A15" s="4">
        <v>494</v>
      </c>
      <c t="n" r="B15" s="6">
        <v>89</v>
      </c>
      <c t="n" r="C15" s="6">
        <v>531</v>
      </c>
    </row>
    <row r="16" spans="1:3">
      <c t="s" r="A16" s="4">
        <v>497</v>
      </c>
    </row>
    <row r="17" spans="1:3">
      <c t="s" r="A17" s="4">
        <v>494</v>
      </c>
      <c t="n" r="B17" s="7">
        <v>55</v>
      </c>
      <c t="n" r="C17" s="7">
        <v>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8</v>
      </c>
      <c t="s" r="B1" s="2">
        <v>1</v>
      </c>
    </row>
    <row r="2" spans="1:3">
      <c t="s" r="B2" s="2">
        <v>2</v>
      </c>
      <c t="s" r="C2" s="2">
        <v>32</v>
      </c>
    </row>
    <row r="3" spans="1:3">
      <c t="s" r="A3" s="3">
        <v>499</v>
      </c>
    </row>
    <row r="4" spans="1:3">
      <c t="s" r="A4" s="4">
        <v>500</v>
      </c>
      <c t="n" r="B4" s="6">
        <v>127616</v>
      </c>
      <c t="n" r="C4" s="6">
        <v>37901</v>
      </c>
    </row>
    <row r="5" spans="1:3">
      <c t="s" r="A5" s="3">
        <v>501</v>
      </c>
    </row>
    <row r="6" spans="1:3">
      <c t="s" r="A6" s="4">
        <v>500</v>
      </c>
      <c t="n" r="B6" s="8">
        <v>0.013</v>
      </c>
      <c t="n" r="C6" s="8">
        <v>0.013</v>
      </c>
    </row>
    <row r="7" spans="1:3">
      <c t="s" r="A7" s="4">
        <v>502</v>
      </c>
    </row>
    <row r="8" spans="1:3">
      <c t="s" r="A8" s="3">
        <v>499</v>
      </c>
    </row>
    <row r="9" spans="1:3">
      <c t="s" r="A9" s="4">
        <v>503</v>
      </c>
      <c t="n" r="B9" s="6">
        <v>639688</v>
      </c>
      <c t="n" r="C9" s="6">
        <v>510173</v>
      </c>
    </row>
    <row r="10" spans="1:3">
      <c t="s" r="A10" s="4">
        <v>504</v>
      </c>
      <c t="n" r="B10" s="6">
        <v>82400</v>
      </c>
      <c t="n" r="C10" s="6">
        <v>154300</v>
      </c>
    </row>
    <row r="11" spans="1:3">
      <c t="s" r="A11" s="4">
        <v>500</v>
      </c>
      <c t="n" r="B11" s="6">
        <v>-127616</v>
      </c>
      <c t="n" r="C11" s="6">
        <v>-6022</v>
      </c>
    </row>
    <row r="12" spans="1:3">
      <c t="s" r="A12" s="4">
        <v>505</v>
      </c>
      <c t="n" r="B12" s="6">
        <v>-19286</v>
      </c>
      <c t="n" r="C12" s="6">
        <v>-18763</v>
      </c>
    </row>
    <row r="13" spans="1:3">
      <c t="s" r="A13" s="4">
        <v>506</v>
      </c>
      <c t="n" r="B13" s="6">
        <v>575186</v>
      </c>
      <c t="n" r="C13" s="6">
        <v>639688</v>
      </c>
    </row>
    <row r="14" spans="1:3">
      <c t="s" r="A14" s="4">
        <v>507</v>
      </c>
      <c t="n" r="B14" s="6">
        <v>449836</v>
      </c>
      <c t="n" r="C14" s="6">
        <v>522199</v>
      </c>
    </row>
    <row r="15" spans="1:3">
      <c t="s" r="A15" s="3">
        <v>501</v>
      </c>
    </row>
    <row r="16" spans="1:3">
      <c t="s" r="A16" s="4">
        <v>503</v>
      </c>
      <c t="n" r="B16" s="9">
        <v>4.32</v>
      </c>
      <c t="n" r="C16" s="9">
        <v>0.01</v>
      </c>
    </row>
    <row r="17" spans="1:3">
      <c t="s" r="A17" s="4">
        <v>504</v>
      </c>
      <c t="n" r="B17" s="11">
        <v>2.59</v>
      </c>
      <c t="n" r="C17" s="12">
        <v>18.3</v>
      </c>
    </row>
    <row r="18" spans="1:3">
      <c t="s" r="A18" s="4">
        <v>500</v>
      </c>
      <c t="n" r="B18" s="11">
        <v>0.01</v>
      </c>
      <c t="n" r="C18" s="11">
        <v>0.01</v>
      </c>
    </row>
    <row r="19" spans="1:3">
      <c t="s" r="A19" s="4">
        <v>505</v>
      </c>
      <c t="n" r="B19" s="11">
        <v>14.43</v>
      </c>
      <c t="n" r="C19" s="11">
        <v>3.47</v>
      </c>
    </row>
    <row r="20" spans="1:3">
      <c t="s" r="A20" s="4">
        <v>506</v>
      </c>
      <c t="n" r="B20" s="11">
        <v>4.69</v>
      </c>
      <c t="n" r="C20" s="11">
        <v>4.32</v>
      </c>
    </row>
    <row r="21" spans="1:3">
      <c t="s" r="A21" s="4">
        <v>507</v>
      </c>
      <c t="n" r="B21" s="9">
        <v>3.42</v>
      </c>
      <c t="n" r="C21" s="9">
        <v>1.77</v>
      </c>
    </row>
    <row r="22" spans="1:3">
      <c t="s" r="A22" s="4">
        <v>508</v>
      </c>
    </row>
    <row r="23" spans="1:3">
      <c t="s" r="A23" s="3">
        <v>499</v>
      </c>
    </row>
    <row r="24" spans="1:3">
      <c t="s" r="A24" s="4">
        <v>503</v>
      </c>
      <c t="n" r="B24" s="6">
        <v>360549</v>
      </c>
      <c t="n" r="C24" s="6">
        <v>391828</v>
      </c>
    </row>
    <row r="25" spans="1:3">
      <c t="s" r="A25" s="4">
        <v>504</v>
      </c>
      <c t="n" r="B25" s="6">
        <v>15600</v>
      </c>
      <c t="n" r="C25" s="6">
        <v>600</v>
      </c>
    </row>
    <row r="26" spans="1:3">
      <c t="s" r="A26" s="4">
        <v>500</v>
      </c>
      <c t="n" r="C26" s="6">
        <v>-31879</v>
      </c>
    </row>
    <row r="27" spans="1:3">
      <c t="s" r="A27" s="4">
        <v>505</v>
      </c>
      <c t="n" r="B27" s="6">
        <v>-200</v>
      </c>
    </row>
    <row r="28" spans="1:3">
      <c t="s" r="A28" s="4">
        <v>506</v>
      </c>
      <c t="n" r="B28" s="6">
        <v>375949</v>
      </c>
      <c t="n" r="C28" s="6">
        <v>360549</v>
      </c>
    </row>
    <row r="29" spans="1:3">
      <c t="s" r="A29" s="4">
        <v>507</v>
      </c>
      <c t="n" r="B29" s="6">
        <v>362919</v>
      </c>
      <c t="n" r="C29" s="6">
        <v>359949</v>
      </c>
    </row>
    <row r="30" spans="1:3">
      <c t="s" r="A30" s="3">
        <v>501</v>
      </c>
    </row>
    <row r="31" spans="1:3">
      <c t="s" r="A31" s="4">
        <v>503</v>
      </c>
      <c t="n" r="B31" s="9">
        <v>0.43</v>
      </c>
      <c t="n" r="C31" s="9">
        <v>0.37</v>
      </c>
    </row>
    <row r="32" spans="1:3">
      <c t="s" r="A32" s="4">
        <v>504</v>
      </c>
      <c t="n" r="B32" s="11">
        <v>4.66</v>
      </c>
      <c t="n" r="C32" s="11">
        <v>18.6</v>
      </c>
    </row>
    <row r="33" spans="1:3">
      <c t="s" r="A33" s="4">
        <v>500</v>
      </c>
      <c t="n" r="C33" s="11">
        <v>0.01</v>
      </c>
    </row>
    <row r="34" spans="1:3">
      <c t="s" r="A34" s="4">
        <v>505</v>
      </c>
      <c t="n" r="B34" s="11">
        <v>18.6</v>
      </c>
    </row>
    <row r="35" spans="1:3">
      <c t="s" r="A35" s="4">
        <v>506</v>
      </c>
      <c t="n" r="B35" s="11">
        <v>0.6</v>
      </c>
      <c t="n" r="C35" s="11">
        <v>0.43</v>
      </c>
    </row>
    <row r="36" spans="1:3">
      <c t="s" r="A36" s="4">
        <v>507</v>
      </c>
      <c t="n" r="B36" s="9">
        <v>0.43</v>
      </c>
      <c t="n" r="C36" s="9">
        <v>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9</v>
      </c>
      <c t="s" r="B1" s="2">
        <v>1</v>
      </c>
    </row>
    <row r="2" spans="1:3">
      <c t="s" r="B2" s="2">
        <v>2</v>
      </c>
      <c t="s" r="C2" s="2">
        <v>32</v>
      </c>
    </row>
    <row r="3" spans="1:3">
      <c t="s" r="A3" s="4">
        <v>502</v>
      </c>
    </row>
    <row r="4" spans="1:3">
      <c t="s" r="A4" s="3">
        <v>510</v>
      </c>
    </row>
    <row r="5" spans="1:3">
      <c t="s" r="A5" s="4">
        <v>511</v>
      </c>
      <c t="n" r="B5" s="6">
        <v>117487</v>
      </c>
      <c t="n" r="C5" s="6">
        <v>26246</v>
      </c>
    </row>
    <row r="6" spans="1:3">
      <c t="s" r="A6" s="4">
        <v>504</v>
      </c>
      <c t="n" r="B6" s="6">
        <v>82400</v>
      </c>
      <c t="n" r="C6" s="6">
        <v>154300</v>
      </c>
    </row>
    <row r="7" spans="1:3">
      <c t="s" r="A7" s="4">
        <v>512</v>
      </c>
      <c t="n" r="B7" s="6">
        <v>-58651</v>
      </c>
      <c t="n" r="C7" s="6">
        <v>-44296</v>
      </c>
    </row>
    <row r="8" spans="1:3">
      <c t="s" r="A8" s="4">
        <v>505</v>
      </c>
      <c t="n" r="B8" s="6">
        <v>-15886</v>
      </c>
      <c t="n" r="C8" s="6">
        <v>-18763</v>
      </c>
    </row>
    <row r="9" spans="1:3">
      <c t="s" r="A9" s="4">
        <v>513</v>
      </c>
      <c t="n" r="B9" s="6">
        <v>125350</v>
      </c>
      <c t="n" r="C9" s="6">
        <v>117487</v>
      </c>
    </row>
    <row r="10" spans="1:3">
      <c t="s" r="A10" s="3">
        <v>514</v>
      </c>
    </row>
    <row r="11" spans="1:3">
      <c t="s" r="A11" s="4">
        <v>511</v>
      </c>
      <c t="n" r="B11" s="9">
        <v>9.68</v>
      </c>
      <c t="n" r="C11" s="9">
        <v>2.9</v>
      </c>
    </row>
    <row r="12" spans="1:3">
      <c t="s" r="A12" s="4">
        <v>504</v>
      </c>
      <c t="n" r="B12" s="11">
        <v>1.61</v>
      </c>
      <c t="n" r="C12" s="11">
        <v>10.37</v>
      </c>
    </row>
    <row r="13" spans="1:3">
      <c t="s" r="A13" s="4">
        <v>512</v>
      </c>
      <c t="n" r="B13" s="11">
        <v>7.66</v>
      </c>
      <c t="n" r="C13" s="11">
        <v>11.44</v>
      </c>
    </row>
    <row r="14" spans="1:3">
      <c t="s" r="A14" s="4">
        <v>505</v>
      </c>
      <c t="n" r="B14" s="11">
        <v>6.98</v>
      </c>
      <c t="n" r="C14" s="11">
        <v>1.71</v>
      </c>
    </row>
    <row r="15" spans="1:3">
      <c t="s" r="A15" s="4">
        <v>513</v>
      </c>
      <c t="n" r="B15" s="9">
        <v>5.66</v>
      </c>
      <c t="n" r="C15" s="9">
        <v>9.68</v>
      </c>
    </row>
    <row r="16" spans="1:3">
      <c t="s" r="A16" s="4">
        <v>508</v>
      </c>
    </row>
    <row r="17" spans="1:3">
      <c t="s" r="A17" s="3">
        <v>510</v>
      </c>
    </row>
    <row r="18" spans="1:3">
      <c t="s" r="A18" s="4">
        <v>511</v>
      </c>
      <c t="n" r="B18" s="6">
        <v>600</v>
      </c>
      <c t="n" r="C18" s="6">
        <v>14403</v>
      </c>
    </row>
    <row r="19" spans="1:3">
      <c t="s" r="A19" s="4">
        <v>504</v>
      </c>
      <c t="n" r="B19" s="6">
        <v>15600</v>
      </c>
      <c t="n" r="C19" s="6">
        <v>600</v>
      </c>
    </row>
    <row r="20" spans="1:3">
      <c t="s" r="A20" s="4">
        <v>512</v>
      </c>
      <c t="n" r="B20" s="6">
        <v>-3038</v>
      </c>
      <c t="n" r="C20" s="6">
        <v>-14403</v>
      </c>
    </row>
    <row r="21" spans="1:3">
      <c t="s" r="A21" s="4">
        <v>505</v>
      </c>
      <c t="n" r="B21" s="6">
        <v>-132</v>
      </c>
    </row>
    <row r="22" spans="1:3">
      <c t="s" r="A22" s="4">
        <v>513</v>
      </c>
      <c t="n" r="B22" s="6">
        <v>13030</v>
      </c>
      <c t="n" r="C22" s="6">
        <v>600</v>
      </c>
    </row>
    <row r="23" spans="1:3">
      <c t="s" r="A23" s="3">
        <v>514</v>
      </c>
    </row>
    <row r="24" spans="1:3">
      <c t="s" r="A24" s="4">
        <v>511</v>
      </c>
      <c t="n" r="B24" s="9">
        <v>0.68</v>
      </c>
      <c t="n" r="C24" s="9">
        <v>5.75</v>
      </c>
    </row>
    <row r="25" spans="1:3">
      <c t="s" r="A25" s="4">
        <v>504</v>
      </c>
      <c t="n" r="B25" s="11">
        <v>0.79</v>
      </c>
      <c t="n" r="C25" s="11">
        <v>0.68</v>
      </c>
    </row>
    <row r="26" spans="1:3">
      <c t="s" r="A26" s="4">
        <v>512</v>
      </c>
      <c t="n" r="B26" s="11">
        <v>0.36</v>
      </c>
      <c t="n" r="C26" s="11">
        <v>5.75</v>
      </c>
    </row>
    <row r="27" spans="1:3">
      <c t="s" r="A27" s="4">
        <v>505</v>
      </c>
      <c t="n" r="B27" s="11">
        <v>0.75</v>
      </c>
    </row>
    <row r="28" spans="1:3">
      <c t="s" r="A28" s="4">
        <v>513</v>
      </c>
      <c t="n" r="B28" s="9">
        <v>0.89</v>
      </c>
      <c t="n" r="C28" s="9">
        <v>0.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515</v>
      </c>
      <c t="s" r="B1" s="2">
        <v>1</v>
      </c>
    </row>
    <row r="2" spans="1:4">
      <c t="s" r="B2" s="2">
        <v>2</v>
      </c>
      <c t="s" r="C2" s="2">
        <v>32</v>
      </c>
      <c t="s" r="D2" s="2">
        <v>452</v>
      </c>
    </row>
    <row r="3" spans="1:4">
      <c t="s" r="A3" s="4">
        <v>502</v>
      </c>
    </row>
    <row r="4" spans="1:4">
      <c t="s" r="A4" s="3">
        <v>499</v>
      </c>
    </row>
    <row r="5" spans="1:4">
      <c t="s" r="A5" s="4">
        <v>516</v>
      </c>
      <c t="n" r="B5" s="6">
        <v>575186</v>
      </c>
      <c t="n" r="C5" s="6">
        <v>639688</v>
      </c>
      <c t="n" r="D5" s="6">
        <v>510173</v>
      </c>
    </row>
    <row r="6" spans="1:4">
      <c t="s" r="A6" s="4">
        <v>508</v>
      </c>
    </row>
    <row r="7" spans="1:4">
      <c t="s" r="A7" s="3">
        <v>499</v>
      </c>
    </row>
    <row r="8" spans="1:4">
      <c t="s" r="A8" s="4">
        <v>516</v>
      </c>
      <c t="n" r="B8" s="6">
        <v>375949</v>
      </c>
      <c t="n" r="C8" s="6">
        <v>360549</v>
      </c>
      <c t="n" r="D8" s="6">
        <v>391828</v>
      </c>
    </row>
    <row r="9" spans="1:4">
      <c t="s" r="A9" s="4">
        <v>517</v>
      </c>
    </row>
    <row r="10" spans="1:4">
      <c t="s" r="A10" s="3">
        <v>499</v>
      </c>
    </row>
    <row r="11" spans="1:4">
      <c t="s" r="A11" s="4">
        <v>516</v>
      </c>
      <c t="n" r="B11" s="6">
        <v>360386</v>
      </c>
    </row>
    <row r="12" spans="1:4">
      <c t="s" r="A12" s="4">
        <v>518</v>
      </c>
      <c t="s" r="B12" s="4">
        <v>519</v>
      </c>
    </row>
    <row r="13" spans="1:4">
      <c t="s" r="A13" s="4">
        <v>520</v>
      </c>
    </row>
    <row r="14" spans="1:4">
      <c t="s" r="A14" s="3">
        <v>499</v>
      </c>
    </row>
    <row r="15" spans="1:4">
      <c t="s" r="A15" s="4">
        <v>516</v>
      </c>
      <c t="n" r="B15" s="6">
        <v>302339</v>
      </c>
    </row>
    <row r="16" spans="1:4">
      <c t="s" r="A16" s="4">
        <v>518</v>
      </c>
      <c t="s" r="B16" s="4">
        <v>521</v>
      </c>
    </row>
    <row r="17" spans="1:4">
      <c t="s" r="A17" s="4">
        <v>522</v>
      </c>
    </row>
    <row r="18" spans="1:4">
      <c t="s" r="A18" s="3">
        <v>499</v>
      </c>
    </row>
    <row r="19" spans="1:4">
      <c t="s" r="A19" s="4">
        <v>516</v>
      </c>
      <c t="n" r="B19" s="6">
        <v>126500</v>
      </c>
    </row>
    <row r="20" spans="1:4">
      <c t="s" r="A20" s="4">
        <v>518</v>
      </c>
      <c t="s" r="B20" s="4">
        <v>523</v>
      </c>
    </row>
    <row r="21" spans="1:4">
      <c t="s" r="A21" s="4">
        <v>524</v>
      </c>
    </row>
    <row r="22" spans="1:4">
      <c t="s" r="A22" s="3">
        <v>499</v>
      </c>
    </row>
    <row r="23" spans="1:4">
      <c t="s" r="A23" s="4">
        <v>516</v>
      </c>
      <c t="n" r="B23" s="6">
        <v>1000</v>
      </c>
    </row>
    <row r="24" spans="1:4">
      <c t="s" r="A24" s="4">
        <v>518</v>
      </c>
      <c t="s" r="B24" s="4">
        <v>525</v>
      </c>
    </row>
    <row r="25" spans="1:4">
      <c t="s" r="A25" s="4">
        <v>526</v>
      </c>
    </row>
    <row r="26" spans="1:4">
      <c t="s" r="A26" s="3">
        <v>499</v>
      </c>
    </row>
    <row r="27" spans="1:4">
      <c t="s" r="A27" s="4">
        <v>516</v>
      </c>
      <c t="n" r="B27" s="6">
        <v>400</v>
      </c>
    </row>
    <row r="28" spans="1:4">
      <c t="s" r="A28" s="4">
        <v>518</v>
      </c>
      <c t="s" r="B28" s="4">
        <v>525</v>
      </c>
    </row>
    <row r="29" spans="1:4">
      <c t="s" r="A29" s="4">
        <v>527</v>
      </c>
    </row>
    <row r="30" spans="1:4">
      <c t="s" r="A30" s="3">
        <v>499</v>
      </c>
    </row>
    <row r="31" spans="1:4">
      <c t="s" r="A31" s="4">
        <v>516</v>
      </c>
      <c t="n" r="B31" s="6">
        <v>10000</v>
      </c>
    </row>
    <row r="32" spans="1:4">
      <c t="s" r="A32" s="4">
        <v>518</v>
      </c>
      <c t="s" r="B32" s="4">
        <v>528</v>
      </c>
    </row>
    <row r="33" spans="1:4">
      <c t="s" r="A33" s="4">
        <v>529</v>
      </c>
    </row>
    <row r="34" spans="1:4">
      <c t="s" r="A34" s="3">
        <v>499</v>
      </c>
    </row>
    <row r="35" spans="1:4">
      <c t="s" r="A35" s="4">
        <v>516</v>
      </c>
      <c t="n" r="B35" s="6">
        <v>17300</v>
      </c>
    </row>
    <row r="36" spans="1:4">
      <c t="s" r="A36" s="4">
        <v>518</v>
      </c>
      <c t="s" r="B36" s="4">
        <v>530</v>
      </c>
    </row>
    <row r="37" spans="1:4">
      <c t="s" r="A37" s="4">
        <v>531</v>
      </c>
    </row>
    <row r="38" spans="1:4">
      <c t="s" r="A38" s="3">
        <v>499</v>
      </c>
    </row>
    <row r="39" spans="1:4">
      <c t="s" r="A39" s="4">
        <v>516</v>
      </c>
      <c t="n" r="B39" s="6">
        <v>13600</v>
      </c>
    </row>
    <row r="40" spans="1:4">
      <c t="s" r="A40" s="4">
        <v>518</v>
      </c>
      <c t="s" r="B40" s="4">
        <v>530</v>
      </c>
    </row>
    <row r="41" spans="1:4">
      <c t="s" r="A41" s="4">
        <v>532</v>
      </c>
    </row>
    <row r="42" spans="1:4">
      <c t="s" r="A42" s="3">
        <v>499</v>
      </c>
    </row>
    <row r="43" spans="1:4">
      <c t="s" r="A43" s="4">
        <v>516</v>
      </c>
      <c t="n" r="B43" s="6">
        <v>60000</v>
      </c>
    </row>
    <row r="44" spans="1:4">
      <c t="s" r="A44" s="4">
        <v>518</v>
      </c>
      <c t="s" r="B44" s="4">
        <v>533</v>
      </c>
    </row>
    <row r="45" spans="1:4">
      <c t="s" r="A45" s="4">
        <v>534</v>
      </c>
    </row>
    <row r="46" spans="1:4">
      <c t="s" r="A46" s="3">
        <v>499</v>
      </c>
    </row>
    <row r="47" spans="1:4">
      <c t="s" r="A47" s="4">
        <v>516</v>
      </c>
      <c t="n" r="B47" s="6">
        <v>2000</v>
      </c>
    </row>
    <row r="48" spans="1:4">
      <c t="s" r="A48" s="4">
        <v>518</v>
      </c>
      <c t="s" r="B48" s="4">
        <v>533</v>
      </c>
    </row>
    <row r="49" spans="1:4">
      <c t="s" r="A49" s="4">
        <v>535</v>
      </c>
    </row>
    <row r="50" spans="1:4">
      <c t="s" r="A50" s="3">
        <v>499</v>
      </c>
    </row>
    <row r="51" spans="1:4">
      <c t="s" r="A51" s="4">
        <v>516</v>
      </c>
      <c t="n" r="B51" s="6">
        <v>57610</v>
      </c>
    </row>
    <row r="52" spans="1:4">
      <c t="s" r="A52" s="4">
        <v>518</v>
      </c>
      <c t="s" r="B52" s="4">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537</v>
      </c>
      <c t="s" r="B1" s="2">
        <v>1</v>
      </c>
    </row>
    <row r="2" spans="1:3">
      <c t="s" r="B2" s="2">
        <v>2</v>
      </c>
      <c t="s" r="C2" s="2">
        <v>32</v>
      </c>
    </row>
    <row r="3" spans="1:3">
      <c t="s" r="A3" s="4">
        <v>502</v>
      </c>
    </row>
    <row r="4" spans="1:3">
      <c t="s" r="A4" s="3">
        <v>499</v>
      </c>
    </row>
    <row r="5" spans="1:3">
      <c t="s" r="A5" s="4">
        <v>538</v>
      </c>
      <c t="n" r="B5" s="6">
        <v>449836</v>
      </c>
      <c t="n" r="C5" s="6">
        <v>522199</v>
      </c>
    </row>
    <row r="6" spans="1:3">
      <c t="s" r="A6" s="4">
        <v>508</v>
      </c>
    </row>
    <row r="7" spans="1:3">
      <c t="s" r="A7" s="3">
        <v>499</v>
      </c>
    </row>
    <row r="8" spans="1:3">
      <c t="s" r="A8" s="4">
        <v>538</v>
      </c>
      <c t="n" r="B8" s="6">
        <v>362919</v>
      </c>
      <c t="n" r="C8" s="6">
        <v>359949</v>
      </c>
    </row>
    <row r="9" spans="1:3">
      <c t="s" r="A9" s="4">
        <v>517</v>
      </c>
    </row>
    <row r="10" spans="1:3">
      <c t="s" r="A10" s="3">
        <v>499</v>
      </c>
    </row>
    <row r="11" spans="1:3">
      <c t="s" r="A11" s="4">
        <v>538</v>
      </c>
      <c t="n" r="B11" s="6">
        <v>360386</v>
      </c>
    </row>
    <row r="12" spans="1:3">
      <c t="s" r="A12" s="4">
        <v>518</v>
      </c>
      <c t="s" r="B12" s="4">
        <v>519</v>
      </c>
    </row>
    <row r="13" spans="1:3">
      <c t="s" r="A13" s="4">
        <v>520</v>
      </c>
    </row>
    <row r="14" spans="1:3">
      <c t="s" r="A14" s="3">
        <v>499</v>
      </c>
    </row>
    <row r="15" spans="1:3">
      <c t="s" r="A15" s="4">
        <v>538</v>
      </c>
      <c t="n" r="B15" s="6">
        <v>302339</v>
      </c>
    </row>
    <row r="16" spans="1:3">
      <c t="s" r="A16" s="4">
        <v>518</v>
      </c>
      <c t="s" r="B16" s="4">
        <v>521</v>
      </c>
    </row>
    <row r="17" spans="1:3">
      <c t="s" r="A17" s="4">
        <v>522</v>
      </c>
    </row>
    <row r="18" spans="1:3">
      <c t="s" r="A18" s="3">
        <v>499</v>
      </c>
    </row>
    <row r="19" spans="1:3">
      <c t="s" r="A19" s="4">
        <v>538</v>
      </c>
      <c t="n" r="B19" s="6">
        <v>76140</v>
      </c>
    </row>
    <row r="20" spans="1:3">
      <c t="s" r="A20" s="4">
        <v>518</v>
      </c>
      <c t="s" r="B20" s="4">
        <v>523</v>
      </c>
    </row>
    <row r="21" spans="1:3">
      <c t="s" r="A21" s="4">
        <v>524</v>
      </c>
    </row>
    <row r="22" spans="1:3">
      <c t="s" r="A22" s="3">
        <v>499</v>
      </c>
    </row>
    <row r="23" spans="1:3">
      <c t="s" r="A23" s="4">
        <v>538</v>
      </c>
      <c t="n" r="B23" s="6">
        <v>340</v>
      </c>
    </row>
    <row r="24" spans="1:3">
      <c t="s" r="A24" s="4">
        <v>518</v>
      </c>
      <c t="s" r="B24" s="4">
        <v>525</v>
      </c>
    </row>
    <row r="25" spans="1:3">
      <c t="s" r="A25" s="4">
        <v>526</v>
      </c>
    </row>
    <row r="26" spans="1:3">
      <c t="s" r="A26" s="3">
        <v>499</v>
      </c>
    </row>
    <row r="27" spans="1:3">
      <c t="s" r="A27" s="4">
        <v>538</v>
      </c>
      <c t="n" r="B27" s="6">
        <v>136</v>
      </c>
    </row>
    <row r="28" spans="1:3">
      <c t="s" r="A28" s="4">
        <v>518</v>
      </c>
      <c t="s" r="B28" s="4">
        <v>525</v>
      </c>
    </row>
    <row r="29" spans="1:3">
      <c t="s" r="A29" s="4">
        <v>527</v>
      </c>
    </row>
    <row r="30" spans="1:3">
      <c t="s" r="A30" s="3">
        <v>499</v>
      </c>
    </row>
    <row r="31" spans="1:3">
      <c t="s" r="A31" s="4">
        <v>538</v>
      </c>
      <c t="n" r="B31" s="6">
        <v>10000</v>
      </c>
    </row>
    <row r="32" spans="1:3">
      <c t="s" r="A32" s="4">
        <v>518</v>
      </c>
      <c t="s" r="B32" s="4">
        <v>528</v>
      </c>
    </row>
    <row r="33" spans="1:3">
      <c t="s" r="A33" s="4">
        <v>529</v>
      </c>
    </row>
    <row r="34" spans="1:3">
      <c t="s" r="A34" s="3">
        <v>499</v>
      </c>
    </row>
    <row r="35" spans="1:3">
      <c t="s" r="A35" s="4">
        <v>538</v>
      </c>
      <c t="n" r="B35" s="6">
        <v>2970</v>
      </c>
    </row>
    <row r="36" spans="1:3">
      <c t="s" r="A36" s="4">
        <v>518</v>
      </c>
      <c t="s" r="B36" s="4">
        <v>530</v>
      </c>
    </row>
    <row r="37" spans="1:3">
      <c t="s" r="A37" s="4">
        <v>531</v>
      </c>
    </row>
    <row r="38" spans="1:3">
      <c t="s" r="A38" s="3">
        <v>499</v>
      </c>
    </row>
    <row r="39" spans="1:3">
      <c t="s" r="A39" s="4">
        <v>538</v>
      </c>
      <c t="n" r="B39" s="6">
        <v>1500</v>
      </c>
    </row>
    <row r="40" spans="1:3">
      <c t="s" r="A40" s="4">
        <v>518</v>
      </c>
      <c t="s" r="B40" s="4">
        <v>530</v>
      </c>
    </row>
    <row r="41" spans="1:3">
      <c t="s" r="A41" s="4">
        <v>535</v>
      </c>
    </row>
    <row r="42" spans="1:3">
      <c t="s" r="A42" s="3">
        <v>499</v>
      </c>
    </row>
    <row r="43" spans="1:3">
      <c t="s" r="A43" s="4">
        <v>538</v>
      </c>
      <c t="n" r="B43" s="6">
        <v>57610</v>
      </c>
    </row>
    <row r="44" spans="1:3">
      <c t="s" r="A44" s="4">
        <v>518</v>
      </c>
      <c t="s" r="B44" s="4">
        <v>536</v>
      </c>
    </row>
    <row r="45" spans="1:3">
      <c t="s" r="A45" s="4">
        <v>534</v>
      </c>
    </row>
    <row r="46" spans="1:3">
      <c t="s" r="A46" s="3">
        <v>499</v>
      </c>
    </row>
    <row r="47" spans="1:3">
      <c t="s" r="A47" s="4">
        <v>538</v>
      </c>
      <c t="n" r="B47" s="6">
        <v>1334</v>
      </c>
    </row>
    <row r="48" spans="1:3">
      <c t="s" r="A48" s="4">
        <v>518</v>
      </c>
      <c t="s" r="B48" s="4">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9</v>
      </c>
      <c t="s" r="B1" s="2">
        <v>1</v>
      </c>
    </row>
    <row r="2" spans="1:3">
      <c t="s" r="B2" s="2">
        <v>2</v>
      </c>
      <c t="s" r="C2" s="2">
        <v>32</v>
      </c>
    </row>
    <row r="3" spans="1:3">
      <c t="s" r="A3" s="3">
        <v>540</v>
      </c>
    </row>
    <row r="4" spans="1:3">
      <c t="s" r="A4" s="4">
        <v>503</v>
      </c>
      <c t="n" r="B4" s="6">
        <v>1001369</v>
      </c>
      <c t="n" r="C4" s="6">
        <v>1001369</v>
      </c>
    </row>
    <row r="5" spans="1:3">
      <c t="s" r="A5" s="4">
        <v>541</v>
      </c>
      <c t="s" r="C5" s="4">
        <v>52</v>
      </c>
    </row>
    <row r="6" spans="1:3">
      <c t="s" r="A6" s="4">
        <v>506</v>
      </c>
      <c t="n" r="B6" s="6">
        <v>2234247</v>
      </c>
      <c t="n" r="C6" s="6">
        <v>1001369</v>
      </c>
    </row>
    <row r="7" spans="1:3">
      <c t="s" r="A7" s="3">
        <v>542</v>
      </c>
    </row>
    <row r="8" spans="1:3">
      <c t="s" r="A8" s="4">
        <v>503</v>
      </c>
      <c t="n" r="B8" s="9">
        <v>9.960000000000001</v>
      </c>
      <c t="n" r="C8" s="9">
        <v>9.960000000000001</v>
      </c>
    </row>
    <row r="9" spans="1:3">
      <c t="s" r="A9" s="4">
        <v>541</v>
      </c>
      <c t="n" r="B9" s="11">
        <v>2.19</v>
      </c>
      <c t="s" r="C9" s="4">
        <v>52</v>
      </c>
    </row>
    <row r="10" spans="1:3">
      <c t="s" r="A10" s="4">
        <v>506</v>
      </c>
      <c t="n" r="B10" s="9">
        <v>5.67</v>
      </c>
      <c t="n" r="C10" s="9">
        <v>9.96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v>
      </c>
      <c t="s" r="B1" s="2">
        <v>1</v>
      </c>
    </row>
    <row r="2" spans="1:3">
      <c t="s" r="B2" s="2">
        <v>2</v>
      </c>
      <c t="s" r="C2" s="2">
        <v>32</v>
      </c>
    </row>
    <row r="3" spans="1:3">
      <c t="s" r="A3" s="3">
        <v>116</v>
      </c>
    </row>
    <row r="4" spans="1:3">
      <c t="s" r="A4" s="4">
        <v>117</v>
      </c>
      <c t="n" r="B4" s="7">
        <v>8</v>
      </c>
      <c t="n" r="C4" s="7">
        <v>40</v>
      </c>
    </row>
    <row r="5" spans="1:3">
      <c t="s" r="A5" s="4">
        <v>118</v>
      </c>
      <c t="n" r="B5" s="7">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543</v>
      </c>
      <c t="s" r="B1" s="2">
        <v>1</v>
      </c>
    </row>
    <row r="2" spans="1:4">
      <c t="s" r="B2" s="2">
        <v>2</v>
      </c>
      <c t="s" r="C2" s="2">
        <v>32</v>
      </c>
      <c t="s" r="D2" s="2">
        <v>452</v>
      </c>
    </row>
    <row r="3" spans="1:4">
      <c t="s" r="A3" s="4">
        <v>544</v>
      </c>
      <c t="n" r="B3" s="6">
        <v>2234247</v>
      </c>
      <c t="n" r="C3" s="6">
        <v>1001369</v>
      </c>
      <c t="n" r="D3" s="6">
        <v>1001369</v>
      </c>
    </row>
    <row r="4" spans="1:4">
      <c t="s" r="A4" s="4">
        <v>545</v>
      </c>
    </row>
    <row r="5" spans="1:4">
      <c t="s" r="A5" s="4">
        <v>544</v>
      </c>
      <c t="n" r="B5" s="6">
        <v>250794</v>
      </c>
    </row>
    <row r="6" spans="1:4">
      <c t="s" r="A6" s="4">
        <v>518</v>
      </c>
      <c t="s" r="B6" s="4">
        <v>546</v>
      </c>
    </row>
    <row r="7" spans="1:4">
      <c t="s" r="A7" s="4">
        <v>547</v>
      </c>
    </row>
    <row r="8" spans="1:4">
      <c t="s" r="A8" s="4">
        <v>544</v>
      </c>
      <c t="n" r="B8" s="6">
        <v>501575</v>
      </c>
    </row>
    <row r="9" spans="1:4">
      <c t="s" r="A9" s="4">
        <v>518</v>
      </c>
      <c t="s" r="B9" s="4">
        <v>546</v>
      </c>
    </row>
    <row r="10" spans="1:4">
      <c t="s" r="A10" s="4">
        <v>548</v>
      </c>
    </row>
    <row r="11" spans="1:4">
      <c t="s" r="A11" s="4">
        <v>544</v>
      </c>
      <c t="n" r="B11" s="6">
        <v>249000</v>
      </c>
    </row>
    <row r="12" spans="1:4">
      <c t="s" r="A12" s="4">
        <v>518</v>
      </c>
      <c t="s" r="B12" s="4">
        <v>549</v>
      </c>
    </row>
    <row r="13" spans="1:4">
      <c t="s" r="A13" s="4">
        <v>550</v>
      </c>
    </row>
    <row r="14" spans="1:4">
      <c t="s" r="A14" s="4">
        <v>544</v>
      </c>
      <c t="n" r="B14" s="6">
        <v>1232878</v>
      </c>
    </row>
    <row r="15" spans="1:4">
      <c t="s" r="A15" s="4">
        <v>518</v>
      </c>
      <c t="s" r="B15" s="4">
        <v>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7"/>
    <col customWidth="1" max="5" min="5" width="20"/>
    <col customWidth="1" max="6" min="6" width="27"/>
    <col customWidth="1" max="7" min="7" width="80"/>
    <col customWidth="1" max="8" min="8" width="80"/>
    <col customWidth="1" max="9" min="9" width="20"/>
    <col customWidth="1" max="10" min="10" width="20"/>
  </cols>
  <sheetData>
    <row r="1" spans="1:10">
      <c t="s" r="A1" s="1">
        <v>552</v>
      </c>
      <c t="s" r="B1" s="2">
        <v>553</v>
      </c>
      <c t="s" r="C1" s="2">
        <v>554</v>
      </c>
      <c t="s" r="D1" s="2">
        <v>555</v>
      </c>
      <c t="s" r="E1" s="2">
        <v>556</v>
      </c>
      <c t="s" r="F1" s="2">
        <v>557</v>
      </c>
      <c t="s" r="G1" s="2">
        <v>558</v>
      </c>
      <c t="s" r="H1" s="2">
        <v>559</v>
      </c>
      <c t="s" r="I1" s="2">
        <v>560</v>
      </c>
      <c t="s" r="J1" s="2">
        <v>561</v>
      </c>
    </row>
    <row r="2" spans="1:10">
      <c t="s" r="A2" s="4">
        <v>562</v>
      </c>
      <c t="n" r="G2" s="6">
        <v>127616</v>
      </c>
      <c t="n" r="H2" s="6">
        <v>37901</v>
      </c>
    </row>
    <row r="3" spans="1:10">
      <c t="s" r="A3" s="4">
        <v>563</v>
      </c>
      <c t="n" r="G3" s="8">
        <v>0.013</v>
      </c>
      <c t="n" r="H3" s="8">
        <v>0.013</v>
      </c>
    </row>
    <row r="4" spans="1:10">
      <c t="s" r="A4" s="4">
        <v>107</v>
      </c>
      <c t="n" r="H4" s="7">
        <v>40</v>
      </c>
    </row>
    <row r="5" spans="1:10">
      <c t="s" r="A5" s="4">
        <v>101</v>
      </c>
      <c t="n" r="H5" s="7">
        <v>150</v>
      </c>
    </row>
    <row r="6" spans="1:10">
      <c t="s" r="A6" s="4">
        <v>564</v>
      </c>
      <c t="n" r="E6" s="12">
        <v>0.1</v>
      </c>
    </row>
    <row r="7" spans="1:10">
      <c t="s" r="A7" s="4">
        <v>565</v>
      </c>
      <c t="n" r="E7" s="6">
        <v>58400000</v>
      </c>
    </row>
    <row r="8" spans="1:10">
      <c t="s" r="A8" s="4">
        <v>566</v>
      </c>
      <c t="n" r="E8" s="6">
        <v>5834833</v>
      </c>
      <c t="n" r="G8" s="6">
        <v>6032449</v>
      </c>
      <c t="n" r="H8" s="6">
        <v>5834833</v>
      </c>
    </row>
    <row r="9" spans="1:10">
      <c t="s" r="A9" s="4">
        <v>567</v>
      </c>
      <c t="n" r="E9" s="6">
        <v>58400000</v>
      </c>
    </row>
    <row r="10" spans="1:10">
      <c t="s" r="A10" s="4">
        <v>568</v>
      </c>
      <c t="n" r="E10" s="6">
        <v>5834833</v>
      </c>
      <c t="n" r="G10" s="6">
        <v>6032449</v>
      </c>
      <c t="n" r="H10" s="6">
        <v>5834833</v>
      </c>
    </row>
    <row r="11" spans="1:10">
      <c t="s" r="A11" s="4">
        <v>569</v>
      </c>
      <c t="n" r="G11" s="6">
        <v>40000000</v>
      </c>
      <c t="n" r="H11" s="6">
        <v>20000000</v>
      </c>
      <c t="n" r="I11" s="6">
        <v>20000000</v>
      </c>
    </row>
    <row r="12" spans="1:10">
      <c t="s" r="A12" s="4">
        <v>570</v>
      </c>
      <c t="n" r="G12" s="7">
        <v>541</v>
      </c>
      <c t="n" r="H12" s="7">
        <v>1571</v>
      </c>
    </row>
    <row r="13" spans="1:10">
      <c t="s" r="A13" s="4">
        <v>571</v>
      </c>
    </row>
    <row r="14" spans="1:10">
      <c t="s" r="A14" s="4">
        <v>572</v>
      </c>
      <c t="n" r="J14" s="6">
        <v>1400000</v>
      </c>
    </row>
    <row r="15" spans="1:10">
      <c t="s" r="A15" s="4">
        <v>573</v>
      </c>
      <c t="n" r="G15" s="6">
        <v>220</v>
      </c>
      <c t="n" r="H15" s="7">
        <v>631</v>
      </c>
    </row>
    <row r="16" spans="1:10">
      <c t="s" r="A16" s="4">
        <v>574</v>
      </c>
      <c t="n" r="G16" s="7">
        <v>87</v>
      </c>
    </row>
    <row r="17" spans="1:10">
      <c t="s" r="A17" s="4">
        <v>575</v>
      </c>
      <c t="s" r="G17" s="4">
        <v>576</v>
      </c>
    </row>
    <row r="18" spans="1:10">
      <c t="s" r="A18" s="4">
        <v>577</v>
      </c>
    </row>
    <row r="19" spans="1:10">
      <c t="s" r="A19" s="4">
        <v>578</v>
      </c>
      <c t="n" r="G19" s="6">
        <v>30000</v>
      </c>
      <c t="n" r="H19" s="6">
        <v>10569</v>
      </c>
    </row>
    <row r="20" spans="1:10">
      <c t="s" r="A20" s="4">
        <v>466</v>
      </c>
      <c t="n" r="G20" s="7">
        <v>75</v>
      </c>
      <c t="n" r="H20" s="7">
        <v>180</v>
      </c>
    </row>
    <row r="21" spans="1:10">
      <c t="s" r="A21" s="4">
        <v>579</v>
      </c>
    </row>
    <row r="22" spans="1:10">
      <c t="s" r="A22" s="4">
        <v>578</v>
      </c>
      <c t="n" r="G22" s="6">
        <v>40000</v>
      </c>
      <c t="n" r="H22" s="6">
        <v>5000</v>
      </c>
    </row>
    <row r="23" spans="1:10">
      <c t="s" r="A23" s="4">
        <v>466</v>
      </c>
      <c t="n" r="G23" s="7">
        <v>66</v>
      </c>
      <c t="n" r="H23" s="7">
        <v>57</v>
      </c>
    </row>
    <row r="24" spans="1:10">
      <c t="s" r="A24" s="4">
        <v>580</v>
      </c>
      <c t="s" r="G24" s="4">
        <v>581</v>
      </c>
    </row>
    <row r="25" spans="1:10">
      <c t="s" r="A25" s="4">
        <v>582</v>
      </c>
    </row>
    <row r="26" spans="1:10">
      <c t="s" r="A26" s="4">
        <v>583</v>
      </c>
      <c t="n" r="G26" s="6">
        <v>30000</v>
      </c>
      <c t="n" r="H26" s="6">
        <v>500</v>
      </c>
    </row>
    <row r="27" spans="1:10">
      <c t="s" r="A27" s="4">
        <v>584</v>
      </c>
    </row>
    <row r="28" spans="1:10">
      <c t="s" r="A28" s="4">
        <v>583</v>
      </c>
      <c t="n" r="G28" s="6">
        <v>10000</v>
      </c>
      <c t="n" r="H28" s="6">
        <v>4500</v>
      </c>
    </row>
    <row r="29" spans="1:10">
      <c t="s" r="A29" s="4">
        <v>585</v>
      </c>
      <c t="s" r="G29" s="4">
        <v>586</v>
      </c>
      <c t="s" r="H29" s="4">
        <v>587</v>
      </c>
    </row>
    <row r="30" spans="1:10">
      <c t="s" r="A30" s="4">
        <v>588</v>
      </c>
    </row>
    <row r="31" spans="1:10">
      <c t="s" r="A31" s="4">
        <v>578</v>
      </c>
      <c t="n" r="H31" s="6">
        <v>37300</v>
      </c>
    </row>
    <row r="32" spans="1:10">
      <c t="s" r="A32" s="4">
        <v>502</v>
      </c>
    </row>
    <row r="33" spans="1:10">
      <c t="s" r="A33" s="4">
        <v>562</v>
      </c>
      <c t="n" r="G33" s="6">
        <v>-127616</v>
      </c>
      <c t="n" r="H33" s="6">
        <v>-6022</v>
      </c>
    </row>
    <row r="34" spans="1:10">
      <c t="s" r="A34" s="4">
        <v>563</v>
      </c>
      <c t="n" r="G34" s="9">
        <v>0.01</v>
      </c>
      <c t="n" r="H34" s="9">
        <v>0.01</v>
      </c>
    </row>
    <row r="35" spans="1:10">
      <c t="s" r="A35" s="4">
        <v>589</v>
      </c>
      <c t="n" r="G35" s="9">
        <v>1.61</v>
      </c>
      <c t="n" r="H35" s="9">
        <v>10.37</v>
      </c>
    </row>
    <row r="36" spans="1:10">
      <c t="s" r="A36" s="4">
        <v>590</v>
      </c>
    </row>
    <row r="37" spans="1:10">
      <c t="s" r="A37" s="4">
        <v>575</v>
      </c>
      <c t="s" r="G37" s="4">
        <v>591</v>
      </c>
    </row>
    <row r="38" spans="1:10">
      <c t="s" r="A38" s="4">
        <v>589</v>
      </c>
      <c t="n" r="G38" s="9">
        <v>1.61</v>
      </c>
    </row>
    <row r="39" spans="1:10">
      <c t="s" r="A39" s="4">
        <v>592</v>
      </c>
      <c t="n" r="G39" s="7">
        <v>155</v>
      </c>
    </row>
    <row r="40" spans="1:10">
      <c t="s" r="A40" s="4">
        <v>593</v>
      </c>
      <c t="n" r="G40" s="6">
        <v>2</v>
      </c>
      <c t="n" r="H40" s="7">
        <v>0</v>
      </c>
    </row>
    <row r="41" spans="1:10">
      <c t="s" r="A41" s="4">
        <v>594</v>
      </c>
      <c t="n" r="G41" s="6">
        <v>606</v>
      </c>
    </row>
    <row r="42" spans="1:10">
      <c t="s" r="A42" s="4">
        <v>595</v>
      </c>
      <c t="n" r="G42" s="6">
        <v>604</v>
      </c>
    </row>
    <row r="43" spans="1:10">
      <c t="s" r="A43" s="4">
        <v>596</v>
      </c>
      <c t="n" r="G43" s="7">
        <v>313</v>
      </c>
      <c t="n" r="H43" s="7">
        <v>1015</v>
      </c>
    </row>
    <row r="44" spans="1:10">
      <c t="s" r="A44" s="4">
        <v>508</v>
      </c>
    </row>
    <row r="45" spans="1:10">
      <c t="s" r="A45" s="4">
        <v>562</v>
      </c>
      <c t="n" r="H45" s="6">
        <v>-31879</v>
      </c>
    </row>
    <row r="46" spans="1:10">
      <c t="s" r="A46" s="4">
        <v>563</v>
      </c>
      <c t="n" r="H46" s="9">
        <v>0.01</v>
      </c>
    </row>
    <row r="47" spans="1:10">
      <c t="s" r="A47" s="4">
        <v>589</v>
      </c>
      <c t="n" r="G47" s="9">
        <v>0.79</v>
      </c>
      <c t="n" r="H47" s="9">
        <v>0.68</v>
      </c>
    </row>
    <row r="48" spans="1:10">
      <c t="s" r="A48" s="4">
        <v>597</v>
      </c>
    </row>
    <row r="49" spans="1:10">
      <c t="s" r="A49" s="4">
        <v>570</v>
      </c>
      <c t="n" r="G49" s="7">
        <v>8</v>
      </c>
      <c t="n" r="H49" s="7">
        <v>-75</v>
      </c>
    </row>
    <row r="50" spans="1:10">
      <c t="s" r="A50" s="4">
        <v>575</v>
      </c>
      <c t="s" r="G50" s="4">
        <v>598</v>
      </c>
    </row>
    <row r="51" spans="1:10">
      <c t="s" r="A51" s="4">
        <v>589</v>
      </c>
      <c t="n" r="G51" s="9">
        <v>0.79</v>
      </c>
    </row>
    <row r="52" spans="1:10">
      <c t="s" r="A52" s="4">
        <v>592</v>
      </c>
      <c t="n" r="G52" s="7">
        <v>5</v>
      </c>
    </row>
    <row r="53" spans="1:10">
      <c t="s" r="A53" s="4">
        <v>593</v>
      </c>
      <c t="n" r="G53" s="6">
        <v>0</v>
      </c>
      <c t="n" r="H53" s="7">
        <v>1</v>
      </c>
    </row>
    <row r="54" spans="1:10">
      <c t="s" r="A54" s="4">
        <v>594</v>
      </c>
      <c t="n" r="G54" s="6">
        <v>507</v>
      </c>
    </row>
    <row r="55" spans="1:10">
      <c t="s" r="A55" s="4">
        <v>595</v>
      </c>
      <c t="n" r="G55" s="7">
        <v>507</v>
      </c>
    </row>
    <row r="56" spans="1:10">
      <c t="s" r="A56" s="4">
        <v>398</v>
      </c>
    </row>
    <row r="57" spans="1:10">
      <c t="s" r="A57" s="4">
        <v>599</v>
      </c>
      <c t="n" r="G57" s="6">
        <v>1232878</v>
      </c>
    </row>
    <row r="58" spans="1:10">
      <c t="s" r="A58" s="4">
        <v>578</v>
      </c>
      <c t="s" r="H58" s="4">
        <v>52</v>
      </c>
    </row>
    <row r="59" spans="1:10">
      <c t="s" r="A59" s="4">
        <v>600</v>
      </c>
    </row>
    <row r="60" spans="1:10">
      <c t="s" r="A60" s="4">
        <v>601</v>
      </c>
      <c t="n" r="B60" s="6">
        <v>500000</v>
      </c>
    </row>
    <row r="61" spans="1:10">
      <c t="s" r="A61" s="4">
        <v>602</v>
      </c>
      <c t="n" r="F61" s="6">
        <v>4873</v>
      </c>
    </row>
    <row r="62" spans="1:10">
      <c t="s" r="A62" s="4">
        <v>107</v>
      </c>
      <c t="n" r="F62" s="7">
        <v>40</v>
      </c>
    </row>
    <row r="63" spans="1:10">
      <c t="s" r="A63" s="4">
        <v>101</v>
      </c>
      <c t="n" r="C63" s="7">
        <v>10331</v>
      </c>
    </row>
    <row r="64" spans="1:10">
      <c t="s" r="A64" s="4">
        <v>603</v>
      </c>
      <c t="n" r="C64" s="6">
        <v>150</v>
      </c>
    </row>
    <row r="65" spans="1:10">
      <c t="s" r="A65" s="4">
        <v>486</v>
      </c>
    </row>
    <row r="66" spans="1:10">
      <c t="s" r="A66" s="4">
        <v>599</v>
      </c>
      <c t="n" r="D66" s="6">
        <v>400000</v>
      </c>
    </row>
    <row r="67" spans="1:10">
      <c t="s" r="A67" s="4">
        <v>604</v>
      </c>
      <c t="n" r="D67" s="10">
        <v>12.5</v>
      </c>
    </row>
    <row r="68" spans="1:10">
      <c t="s" r="A68" s="4">
        <v>605</v>
      </c>
      <c t="n" r="D68" s="7">
        <v>5000</v>
      </c>
    </row>
    <row r="69" spans="1:10">
      <c t="s" r="A69" s="4">
        <v>606</v>
      </c>
      <c t="n" r="D69" s="7">
        <v>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607</v>
      </c>
      <c t="s" r="B1" s="2">
        <v>1</v>
      </c>
    </row>
    <row r="2" spans="1:3">
      <c t="s" r="B2" s="2">
        <v>2</v>
      </c>
      <c t="s" r="C2" s="2">
        <v>32</v>
      </c>
    </row>
    <row r="3" spans="1:3">
      <c t="s" r="A3" s="3">
        <v>185</v>
      </c>
    </row>
    <row r="4" spans="1:3">
      <c t="s" r="A4" s="4">
        <v>608</v>
      </c>
      <c t="n" r="B4" s="7">
        <v>811</v>
      </c>
      <c t="n" r="C4" s="7">
        <v>827</v>
      </c>
    </row>
    <row r="5" spans="1:3">
      <c t="s" r="A5" s="4">
        <v>609</v>
      </c>
      <c t="n" r="B5" s="6">
        <v>3857</v>
      </c>
      <c t="n" r="C5" s="6">
        <v>4633</v>
      </c>
    </row>
    <row r="6" spans="1:3">
      <c t="s" r="A6" s="4">
        <v>91</v>
      </c>
      <c t="n" r="B6" s="7">
        <v>4668</v>
      </c>
      <c t="n" r="C6" s="7">
        <v>54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610</v>
      </c>
      <c t="s" r="B1" s="2">
        <v>1</v>
      </c>
    </row>
    <row r="2" spans="1:3">
      <c t="s" r="B2" s="2">
        <v>2</v>
      </c>
      <c t="s" r="C2" s="2">
        <v>32</v>
      </c>
    </row>
    <row r="3" spans="1:3">
      <c t="s" r="A3" s="3">
        <v>611</v>
      </c>
    </row>
    <row r="4" spans="1:3">
      <c t="s" r="A4" s="4">
        <v>612</v>
      </c>
      <c t="s" r="B4" s="4">
        <v>52</v>
      </c>
      <c t="s" r="C4" s="4">
        <v>52</v>
      </c>
    </row>
    <row r="5" spans="1:3">
      <c t="s" r="A5" s="4">
        <v>613</v>
      </c>
      <c t="s" r="B5" s="4">
        <v>52</v>
      </c>
      <c t="s" r="C5" s="4">
        <v>52</v>
      </c>
    </row>
    <row r="6" spans="1:3">
      <c t="s" r="A6" s="4">
        <v>614</v>
      </c>
      <c t="s" r="B6" s="4">
        <v>52</v>
      </c>
      <c t="s" r="C6" s="4">
        <v>52</v>
      </c>
    </row>
    <row r="7" spans="1:3">
      <c t="s" r="A7" s="4">
        <v>615</v>
      </c>
      <c t="s" r="B7" s="4">
        <v>52</v>
      </c>
      <c t="s" r="C7" s="4">
        <v>52</v>
      </c>
    </row>
    <row r="8" spans="1:3">
      <c t="s" r="A8" s="3">
        <v>616</v>
      </c>
    </row>
    <row r="9" spans="1:3">
      <c t="s" r="A9" s="4">
        <v>612</v>
      </c>
      <c t="s" r="B9" s="4">
        <v>52</v>
      </c>
      <c t="s" r="C9" s="4">
        <v>52</v>
      </c>
    </row>
    <row r="10" spans="1:3">
      <c t="s" r="A10" s="4">
        <v>613</v>
      </c>
      <c t="s" r="B10" s="4">
        <v>52</v>
      </c>
      <c t="s" r="C10" s="4">
        <v>52</v>
      </c>
    </row>
    <row r="11" spans="1:3">
      <c t="s" r="A11" s="4">
        <v>614</v>
      </c>
      <c t="s" r="B11" s="4">
        <v>52</v>
      </c>
      <c t="s" r="C11" s="4">
        <v>52</v>
      </c>
    </row>
    <row r="12" spans="1:3">
      <c t="s" r="A12" s="4">
        <v>617</v>
      </c>
      <c t="s" r="B12" s="4">
        <v>52</v>
      </c>
      <c t="s" r="C12" s="4">
        <v>52</v>
      </c>
    </row>
    <row r="13" spans="1:3">
      <c t="s" r="A13" s="4">
        <v>618</v>
      </c>
      <c t="s" r="B13" s="4">
        <v>52</v>
      </c>
      <c t="s" r="C13" s="4">
        <v>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619</v>
      </c>
      <c t="s" r="B1" s="2">
        <v>1</v>
      </c>
    </row>
    <row r="2" spans="1:3">
      <c t="s" r="B2" s="2">
        <v>2</v>
      </c>
      <c t="s" r="C2" s="2">
        <v>32</v>
      </c>
    </row>
    <row r="3" spans="1:3">
      <c t="s" r="A3" s="3">
        <v>185</v>
      </c>
    </row>
    <row r="4" spans="1:3">
      <c t="s" r="A4" s="4">
        <v>620</v>
      </c>
      <c t="n" r="B4" s="7">
        <v>4668</v>
      </c>
      <c t="n" r="C4" s="7">
        <v>5460</v>
      </c>
    </row>
    <row r="5" spans="1:3">
      <c t="s" r="A5" s="4">
        <v>621</v>
      </c>
      <c t="s" r="B5" s="4">
        <v>622</v>
      </c>
      <c t="s" r="C5" s="4">
        <v>622</v>
      </c>
    </row>
    <row r="6" spans="1:3">
      <c t="s" r="A6" s="4">
        <v>623</v>
      </c>
      <c t="n" r="B6" s="7">
        <v>1634</v>
      </c>
      <c t="n" r="C6" s="7">
        <v>1911</v>
      </c>
    </row>
    <row r="7" spans="1:3">
      <c t="s" r="A7" s="4">
        <v>624</v>
      </c>
      <c t="n" r="B7" s="6">
        <v>-136</v>
      </c>
      <c t="n" r="C7" s="6">
        <v>-65</v>
      </c>
    </row>
    <row r="8" spans="1:3">
      <c t="s" r="A8" s="4">
        <v>625</v>
      </c>
      <c t="n" r="B8" s="6">
        <v>-1102</v>
      </c>
      <c t="n" r="C8" s="6">
        <v>-1473</v>
      </c>
    </row>
    <row r="9" spans="1:3">
      <c t="s" r="A9" s="4">
        <v>626</v>
      </c>
      <c t="n" r="B9" s="7">
        <v>-396</v>
      </c>
      <c t="n" r="C9" s="7">
        <v>-373</v>
      </c>
    </row>
    <row r="10" spans="1:3">
      <c t="s" r="A10" s="4">
        <v>627</v>
      </c>
      <c t="s" r="B10" s="4">
        <v>52</v>
      </c>
      <c t="s" r="C10" s="4">
        <v>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28</v>
      </c>
      <c t="s" r="B1" s="2">
        <v>2</v>
      </c>
      <c t="s" r="C1" s="2">
        <v>32</v>
      </c>
    </row>
    <row r="2" spans="1:3">
      <c t="s" r="A2" s="3">
        <v>629</v>
      </c>
    </row>
    <row r="3" spans="1:3">
      <c t="s" r="A3" s="4">
        <v>630</v>
      </c>
      <c t="n" r="B3" s="7">
        <v>25</v>
      </c>
      <c t="n" r="C3" s="7">
        <v>26</v>
      </c>
    </row>
    <row r="4" spans="1:3">
      <c t="s" r="A4" s="4">
        <v>138</v>
      </c>
      <c t="n" r="B4" s="6">
        <v>-67</v>
      </c>
      <c t="n" r="C4" s="6">
        <v>-107</v>
      </c>
    </row>
    <row r="5" spans="1:3">
      <c t="s" r="A5" s="4">
        <v>631</v>
      </c>
      <c t="n" r="B5" s="6">
        <v>1317</v>
      </c>
      <c t="n" r="C5" s="6">
        <v>1236</v>
      </c>
    </row>
    <row r="6" spans="1:3">
      <c t="s" r="A6" s="4">
        <v>632</v>
      </c>
      <c t="n" r="B6" s="6">
        <v>61</v>
      </c>
      <c t="n" r="C6" s="6">
        <v>70</v>
      </c>
    </row>
    <row r="7" spans="1:3">
      <c t="s" r="A7" s="4">
        <v>633</v>
      </c>
      <c t="n" r="B7" s="6">
        <v>3734</v>
      </c>
      <c t="n" r="C7" s="6">
        <v>2743</v>
      </c>
    </row>
    <row r="8" spans="1:3">
      <c t="s" r="A8" s="4">
        <v>634</v>
      </c>
      <c t="n" r="B8" s="6">
        <v>5070</v>
      </c>
      <c t="n" r="C8" s="6">
        <v>3968</v>
      </c>
    </row>
    <row r="9" spans="1:3">
      <c t="s" r="A9" s="4">
        <v>635</v>
      </c>
      <c t="n" r="B9" s="7">
        <v>-5070</v>
      </c>
      <c t="n" r="C9" s="7">
        <v>-3968</v>
      </c>
    </row>
    <row r="10" spans="1:3">
      <c t="s" r="A10" s="4">
        <v>636</v>
      </c>
      <c t="s" r="B10" s="4">
        <v>52</v>
      </c>
      <c t="s" r="C10" s="4">
        <v>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t="s" r="A1" s="1">
        <v>637</v>
      </c>
      <c t="s" r="B1" s="2">
        <v>335</v>
      </c>
    </row>
    <row r="2" spans="1:2">
      <c t="s" r="A2" s="4">
        <v>638</v>
      </c>
      <c t="n" r="B2" s="7">
        <v>2088</v>
      </c>
    </row>
    <row r="3" spans="1:2">
      <c t="s" r="A3" s="4">
        <v>639</v>
      </c>
    </row>
    <row r="4" spans="1:2">
      <c t="s" r="A4" s="4">
        <v>638</v>
      </c>
      <c t="n" r="B4" s="7">
        <v>120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640</v>
      </c>
      <c t="s" r="B1" s="2">
        <v>1</v>
      </c>
    </row>
    <row r="2" spans="1:3">
      <c t="s" r="B2" s="2">
        <v>2</v>
      </c>
      <c t="s" r="C2" s="2">
        <v>32</v>
      </c>
    </row>
    <row r="3" spans="1:3">
      <c t="s" r="A3" s="4">
        <v>641</v>
      </c>
      <c t="n" r="B3" s="7">
        <v>280</v>
      </c>
      <c t="n" r="C3" s="7">
        <v>110</v>
      </c>
    </row>
    <row r="4" spans="1:3">
      <c t="s" r="A4" s="4">
        <v>642</v>
      </c>
    </row>
    <row r="5" spans="1:3">
      <c t="s" r="A5" s="4">
        <v>641</v>
      </c>
      <c t="n" r="B5" s="6">
        <v>73</v>
      </c>
      <c t="n" r="C5" s="6">
        <v>65</v>
      </c>
    </row>
    <row r="6" spans="1:3">
      <c t="s" r="A6" s="4">
        <v>643</v>
      </c>
    </row>
    <row r="7" spans="1:3">
      <c t="s" r="A7" s="4">
        <v>641</v>
      </c>
      <c t="n" r="B7" s="6">
        <v>125</v>
      </c>
      <c t="n" r="C7" s="6">
        <v>1</v>
      </c>
    </row>
    <row r="8" spans="1:3">
      <c t="s" r="A8" s="4">
        <v>644</v>
      </c>
    </row>
    <row r="9" spans="1:3">
      <c t="s" r="A9" s="4">
        <v>641</v>
      </c>
      <c t="n" r="B9" s="7">
        <v>82</v>
      </c>
      <c t="n" r="C9" s="7">
        <v>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645</v>
      </c>
      <c t="s" r="B1" s="2">
        <v>1</v>
      </c>
    </row>
    <row r="2" spans="1:3">
      <c t="s" r="B2" s="2">
        <v>2</v>
      </c>
      <c t="s" r="C2" s="2">
        <v>32</v>
      </c>
    </row>
    <row r="3" spans="1:3">
      <c t="s" r="A3" s="3">
        <v>646</v>
      </c>
    </row>
    <row r="4" spans="1:3">
      <c t="s" r="A4" s="4">
        <v>647</v>
      </c>
      <c t="s" r="B4" s="4">
        <v>52</v>
      </c>
      <c t="s" r="C4" s="4">
        <v>52</v>
      </c>
    </row>
    <row r="5" spans="1:3">
      <c t="s" r="A5" s="4">
        <v>648</v>
      </c>
      <c t="n" r="B5" s="7">
        <v>-244</v>
      </c>
      <c t="n" r="C5" s="7">
        <v>-8</v>
      </c>
    </row>
    <row r="6" spans="1:3">
      <c t="s" r="A6" s="4">
        <v>649</v>
      </c>
      <c t="n" r="B6" s="6">
        <v>13</v>
      </c>
      <c t="n" r="C6" s="6">
        <v>28</v>
      </c>
    </row>
    <row r="7" spans="1:3">
      <c t="s" r="A7" s="4">
        <v>91</v>
      </c>
      <c t="n" r="B7" s="7">
        <v>-231</v>
      </c>
      <c t="n" r="C7" s="7">
        <v>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50</v>
      </c>
      <c t="s" r="B1" s="2">
        <v>651</v>
      </c>
      <c t="s" r="C1" s="2">
        <v>652</v>
      </c>
      <c t="s" r="D1" s="2">
        <v>653</v>
      </c>
      <c t="s" r="E1" s="2">
        <v>2</v>
      </c>
      <c t="s" r="F1" s="2">
        <v>32</v>
      </c>
      <c t="s" r="G1" s="2">
        <v>452</v>
      </c>
    </row>
    <row r="2" spans="1:7">
      <c t="s" r="A2" s="4">
        <v>467</v>
      </c>
      <c t="n" r="E2" s="8">
        <v>0.013</v>
      </c>
      <c t="n" r="F2" s="8">
        <v>0.013</v>
      </c>
    </row>
    <row r="3" spans="1:7">
      <c t="s" r="A3" s="4">
        <v>398</v>
      </c>
    </row>
    <row r="4" spans="1:7">
      <c t="s" r="A4" s="4">
        <v>454</v>
      </c>
      <c t="s" r="F4" s="4">
        <v>52</v>
      </c>
    </row>
    <row r="5" spans="1:7">
      <c t="s" r="A5" s="4">
        <v>399</v>
      </c>
      <c t="n" r="E5" s="6">
        <v>1232878</v>
      </c>
    </row>
    <row r="6" spans="1:7">
      <c t="s" r="A6" s="4">
        <v>571</v>
      </c>
    </row>
    <row r="7" spans="1:7">
      <c t="s" r="A7" s="4">
        <v>654</v>
      </c>
      <c t="n" r="G7" s="6">
        <v>1400000</v>
      </c>
    </row>
    <row r="8" spans="1:7">
      <c t="s" r="A8" s="4">
        <v>655</v>
      </c>
    </row>
    <row r="9" spans="1:7">
      <c t="s" r="A9" s="4">
        <v>454</v>
      </c>
      <c t="n" r="F9" s="6">
        <v>37300</v>
      </c>
    </row>
    <row r="10" spans="1:7">
      <c t="s" r="A10" s="4">
        <v>656</v>
      </c>
    </row>
    <row r="11" spans="1:7">
      <c t="s" r="A11" s="4">
        <v>454</v>
      </c>
      <c t="n" r="E11" s="6">
        <v>30000</v>
      </c>
      <c t="n" r="F11" s="6">
        <v>10569</v>
      </c>
    </row>
    <row r="12" spans="1:7">
      <c t="s" r="A12" s="4">
        <v>657</v>
      </c>
    </row>
    <row r="13" spans="1:7">
      <c t="s" r="A13" s="4">
        <v>401</v>
      </c>
      <c t="n" r="B13" s="7">
        <v>1060</v>
      </c>
    </row>
    <row r="14" spans="1:7">
      <c t="s" r="A14" s="4">
        <v>658</v>
      </c>
    </row>
    <row r="15" spans="1:7">
      <c t="s" r="A15" s="4">
        <v>399</v>
      </c>
      <c t="n" r="B15" s="6">
        <v>726031</v>
      </c>
    </row>
    <row r="16" spans="1:7">
      <c t="s" r="A16" s="4">
        <v>659</v>
      </c>
    </row>
    <row r="17" spans="1:7">
      <c t="s" r="A17" s="4">
        <v>454</v>
      </c>
      <c t="n" r="D17" s="6">
        <v>50000</v>
      </c>
    </row>
    <row r="18" spans="1:7">
      <c t="s" r="A18" s="4">
        <v>660</v>
      </c>
    </row>
    <row r="19" spans="1:7">
      <c t="s" r="A19" s="4">
        <v>454</v>
      </c>
      <c t="n" r="C19" s="6">
        <v>20000</v>
      </c>
    </row>
    <row r="20" spans="1:7">
      <c t="s" r="A20" s="4">
        <v>661</v>
      </c>
    </row>
    <row r="21" spans="1:7">
      <c t="s" r="A21" s="4">
        <v>470</v>
      </c>
      <c t="n" r="D21" s="6">
        <v>16000</v>
      </c>
    </row>
    <row r="22" spans="1:7">
      <c t="s" r="A22" s="4">
        <v>467</v>
      </c>
      <c t="n" r="D22" s="9">
        <v>1.25</v>
      </c>
    </row>
    <row r="23" spans="1:7">
      <c t="s" r="A23" s="4">
        <v>662</v>
      </c>
    </row>
    <row r="24" spans="1:7">
      <c t="s" r="A24" s="4">
        <v>654</v>
      </c>
      <c t="n" r="D24" s="6">
        <v>2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9</v>
      </c>
      <c t="s" r="B1" s="2">
        <v>1</v>
      </c>
    </row>
    <row r="2" spans="1:3">
      <c t="s" r="B2" s="2">
        <v>2</v>
      </c>
      <c t="s" r="C2" s="2">
        <v>32</v>
      </c>
    </row>
    <row r="3" spans="1:3">
      <c t="s" r="A3" s="3">
        <v>120</v>
      </c>
    </row>
    <row r="4" spans="1:3">
      <c t="s" r="A4" s="4">
        <v>84</v>
      </c>
      <c t="n" r="B4" s="7">
        <v>-4668</v>
      </c>
      <c t="n" r="C4" s="7">
        <v>-5460</v>
      </c>
    </row>
    <row r="5" spans="1:3">
      <c t="s" r="A5" s="3">
        <v>121</v>
      </c>
    </row>
    <row r="6" spans="1:3">
      <c t="s" r="A6" s="4">
        <v>122</v>
      </c>
      <c t="n" r="B6" s="6">
        <v>36</v>
      </c>
      <c t="n" r="C6" s="6">
        <v>26</v>
      </c>
    </row>
    <row r="7" spans="1:3">
      <c t="s" r="A7" s="4">
        <v>123</v>
      </c>
      <c t="n" r="B7" s="6">
        <v>188</v>
      </c>
      <c t="n" r="C7" s="7">
        <v>73</v>
      </c>
    </row>
    <row r="8" spans="1:3">
      <c t="s" r="A8" s="4">
        <v>124</v>
      </c>
      <c t="n" r="B8" s="6">
        <v>198</v>
      </c>
      <c t="s" r="C8" s="4">
        <v>52</v>
      </c>
    </row>
    <row r="9" spans="1:3">
      <c t="s" r="A9" s="4">
        <v>125</v>
      </c>
      <c t="n" r="B9" s="6">
        <v>39</v>
      </c>
      <c t="s" r="C9" s="4">
        <v>52</v>
      </c>
    </row>
    <row r="10" spans="1:3">
      <c t="s" r="A10" s="4">
        <v>126</v>
      </c>
      <c t="n" r="B10" s="7">
        <v>541</v>
      </c>
      <c t="n" r="C10" s="7">
        <v>1571</v>
      </c>
    </row>
    <row r="11" spans="1:3">
      <c t="s" r="A11" s="4">
        <v>127</v>
      </c>
      <c t="s" r="B11" s="4">
        <v>52</v>
      </c>
      <c t="n" r="C11" s="6">
        <v>150</v>
      </c>
    </row>
    <row r="12" spans="1:3">
      <c t="s" r="A12" s="3">
        <v>128</v>
      </c>
    </row>
    <row r="13" spans="1:3">
      <c t="s" r="A13" s="4">
        <v>129</v>
      </c>
      <c t="n" r="B13" s="7">
        <v>-25</v>
      </c>
      <c t="n" r="C13" s="6">
        <v>-18</v>
      </c>
    </row>
    <row r="14" spans="1:3">
      <c t="s" r="A14" s="4">
        <v>130</v>
      </c>
      <c t="n" r="B14" s="6">
        <v>-225</v>
      </c>
      <c t="n" r="C14" s="6">
        <v>37</v>
      </c>
    </row>
    <row r="15" spans="1:3">
      <c t="s" r="A15" s="4">
        <v>131</v>
      </c>
      <c t="n" r="B15" s="6">
        <v>114</v>
      </c>
      <c t="n" r="C15" s="6">
        <v>11</v>
      </c>
    </row>
    <row r="16" spans="1:3">
      <c t="s" r="A16" s="4">
        <v>132</v>
      </c>
      <c t="n" r="B16" s="6">
        <v>98</v>
      </c>
      <c t="n" r="C16" s="6">
        <v>-34</v>
      </c>
    </row>
    <row r="17" spans="1:3">
      <c t="s" r="A17" s="4">
        <v>133</v>
      </c>
      <c t="n" r="B17" s="6">
        <v>-1</v>
      </c>
      <c t="n" r="C17" s="6">
        <v>3</v>
      </c>
    </row>
    <row r="18" spans="1:3">
      <c t="s" r="A18" s="4">
        <v>134</v>
      </c>
      <c t="n" r="B18" s="6">
        <v>28</v>
      </c>
      <c t="n" r="C18" s="6">
        <v>172</v>
      </c>
    </row>
    <row r="19" spans="1:3">
      <c t="s" r="A19" s="4">
        <v>135</v>
      </c>
      <c t="n" r="B19" s="6">
        <v>-3677</v>
      </c>
      <c t="n" r="C19" s="6">
        <v>-3469</v>
      </c>
    </row>
    <row r="20" spans="1:3">
      <c t="s" r="A20" s="3">
        <v>136</v>
      </c>
    </row>
    <row r="21" spans="1:3">
      <c t="s" r="A21" s="4">
        <v>137</v>
      </c>
      <c t="n" r="B21" s="6">
        <v>-4</v>
      </c>
      <c t="n" r="C21" s="6">
        <v>-98</v>
      </c>
    </row>
    <row r="22" spans="1:3">
      <c t="s" r="A22" s="4">
        <v>138</v>
      </c>
      <c t="n" r="B22" s="6">
        <v>-47</v>
      </c>
      <c t="n" r="C22" s="6">
        <v>-390</v>
      </c>
    </row>
    <row r="23" spans="1:3">
      <c t="s" r="A23" s="4">
        <v>139</v>
      </c>
      <c t="n" r="B23" s="6">
        <v>-51</v>
      </c>
      <c t="n" r="C23" s="7">
        <v>-488</v>
      </c>
    </row>
    <row r="24" spans="1:3">
      <c t="s" r="A24" s="3">
        <v>140</v>
      </c>
    </row>
    <row r="25" spans="1:3">
      <c t="s" r="A25" s="4">
        <v>141</v>
      </c>
      <c t="n" r="B25" s="6">
        <v>1787</v>
      </c>
      <c t="s" r="C25" s="4">
        <v>52</v>
      </c>
    </row>
    <row r="26" spans="1:3">
      <c t="s" r="A26" s="4">
        <v>142</v>
      </c>
      <c t="n" r="B26" s="7">
        <v>1</v>
      </c>
      <c t="s" r="C26" s="4">
        <v>52</v>
      </c>
    </row>
    <row r="27" spans="1:3">
      <c t="s" r="A27" s="4">
        <v>143</v>
      </c>
      <c t="s" r="B27" s="4">
        <v>52</v>
      </c>
      <c t="n" r="C27" s="7">
        <v>5001</v>
      </c>
    </row>
    <row r="28" spans="1:3">
      <c t="s" r="A28" s="4">
        <v>144</v>
      </c>
      <c t="n" r="B28" s="7">
        <v>1788</v>
      </c>
      <c t="n" r="C28" s="6">
        <v>5001</v>
      </c>
    </row>
    <row r="29" spans="1:3">
      <c t="s" r="A29" s="4">
        <v>145</v>
      </c>
      <c t="n" r="B29" s="6">
        <v>-1940</v>
      </c>
      <c t="n" r="C29" s="6">
        <v>1044</v>
      </c>
    </row>
    <row r="30" spans="1:3">
      <c t="s" r="A30" s="4">
        <v>146</v>
      </c>
      <c t="n" r="B30" s="6">
        <v>2570</v>
      </c>
      <c t="n" r="C30" s="6">
        <v>1526</v>
      </c>
    </row>
    <row r="31" spans="1:3">
      <c t="s" r="A31" s="4">
        <v>147</v>
      </c>
      <c t="n" r="B31" s="6">
        <v>630</v>
      </c>
      <c t="n" r="C31" s="6">
        <v>2570</v>
      </c>
    </row>
    <row r="32" spans="1:3">
      <c t="s" r="A32" s="3">
        <v>148</v>
      </c>
    </row>
    <row r="33" spans="1:3">
      <c t="s" r="A33" s="4">
        <v>149</v>
      </c>
      <c t="n" r="B33" s="7">
        <v>6</v>
      </c>
      <c t="n" r="C33" s="7">
        <v>138</v>
      </c>
    </row>
    <row r="34" spans="1:3">
      <c t="s" r="A34" s="3">
        <v>150</v>
      </c>
    </row>
    <row r="35" spans="1:3">
      <c t="s" r="A35" s="4">
        <v>151</v>
      </c>
      <c t="s" r="B35" s="4">
        <v>52</v>
      </c>
      <c t="s" r="C35" s="4">
        <v>52</v>
      </c>
    </row>
    <row r="36" spans="1:3">
      <c t="s" r="A36" s="4">
        <v>152</v>
      </c>
      <c t="s" r="B36" s="4">
        <v>52</v>
      </c>
      <c t="s" r="C36" s="4">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STATEMENTS OF STOCKHOLDERS' EQU</vt:lpstr>
      <vt:lpstr>STATEMENTS OF STOCKHOLDERS' EQ6</vt:lpstr>
      <vt:lpstr>CONSOLIDATED STATEMENTS OF CASH</vt:lpstr>
      <vt:lpstr>GENERAL</vt:lpstr>
      <vt:lpstr>SIGNIFICANT ACCOUNTING POLICIES</vt:lpstr>
      <vt:lpstr>ACCOUNTS RECEIVABLE AND PREPAID</vt:lpstr>
      <vt:lpstr>PROPERTY AND EQUIPMENT, NET</vt:lpstr>
      <vt:lpstr>INTANGIBLE ASSET, NET</vt:lpstr>
      <vt:lpstr>CONVERTIBLE NOTES PAYABLE</vt:lpstr>
      <vt:lpstr>ACCRUED EXPENSES AND OTHER LIAB</vt:lpstr>
      <vt:lpstr>COMMITMENTS AND CONTINGENT LIAB</vt:lpstr>
      <vt:lpstr>RELATED PARTIES</vt:lpstr>
      <vt:lpstr>STOCKHOLDERS' EQUITY</vt:lpstr>
      <vt:lpstr>INCOME TAXES</vt:lpstr>
      <vt:lpstr>REVENUES</vt:lpstr>
      <vt:lpstr>FINANCIAL (EXPENSES) INCOME, NE</vt:lpstr>
      <vt:lpstr>SUBSEQUENT EVENTS</vt:lpstr>
      <vt:lpstr>SIGNIFICANT ACCOUNTING POLICI22</vt:lpstr>
      <vt:lpstr>SIGNIFICANT ACCOUNTING POLICI23</vt:lpstr>
      <vt:lpstr>ACCOUNTS RECEIVABLE AND PREPA24</vt:lpstr>
      <vt:lpstr>PROPERTY AND EQUIPMENT, NET (Ta</vt:lpstr>
      <vt:lpstr>INTANGIBLE ASSETS, NET (Tables)</vt:lpstr>
      <vt:lpstr>CONVERTIBLE NOTES PAYABLE (Tabl</vt:lpstr>
      <vt:lpstr>ACCRUED EXPENSES AND OTHER LI28</vt:lpstr>
      <vt:lpstr>COMMITMENTS AND CONTINGENT LI29</vt:lpstr>
      <vt:lpstr>RELATED PARTIES (Tables)</vt:lpstr>
      <vt:lpstr>STOCKHOLDERS' EQUITY (Tables)</vt:lpstr>
      <vt:lpstr>INCOME TAXES (Tables)</vt:lpstr>
      <vt:lpstr>REVENUES (Tables)</vt:lpstr>
      <vt:lpstr>FINANCIAL (EXPENSES) INCOME, 34</vt:lpstr>
      <vt:lpstr>GENERAL (Details Narrative)</vt:lpstr>
      <vt:lpstr>SIGNIFICANT ACCOUNTING POLICI36</vt:lpstr>
      <vt:lpstr>SIGNIFICANT ACCOUNTING POLICI37</vt:lpstr>
      <vt:lpstr>SIGNIFICANT ACCOUNTING POLICI38</vt:lpstr>
      <vt:lpstr>SIGNIFICANT ACCOUNTING POLICI39</vt:lpstr>
      <vt:lpstr>SIGNIFICANT ACCOUNTING POLICI40</vt:lpstr>
      <vt:lpstr>ACCOUNTS RECEIVABLE AND PREPA41</vt:lpstr>
      <vt:lpstr>PROPERTY AND EQUIPMENT, NET (De</vt:lpstr>
      <vt:lpstr>PROPERTY AND EQUIPMENT, NET (43</vt:lpstr>
      <vt:lpstr>INTANGIBLE ASSETS, NET (Details</vt:lpstr>
      <vt:lpstr>INTANGIBLE ASSETS, NET (Detai45</vt:lpstr>
      <vt:lpstr>CONVERTIBLE NOTES PAYABLE (Deta</vt:lpstr>
      <vt:lpstr>CONVERTIBLE NOTES PAYABLE (De47</vt:lpstr>
      <vt:lpstr>CONVERTIBLE NOTES PAYABLE (De48</vt:lpstr>
      <vt:lpstr>ACCRUED EXPENSES AND OTHER LI49</vt:lpstr>
      <vt:lpstr>COMMITMENTS AND CONTINGENT LI50</vt:lpstr>
      <vt:lpstr>COMMITMENTS AND CONTINGENT LI51</vt:lpstr>
      <vt:lpstr>RELATED PARTIES (Details)</vt:lpstr>
      <vt:lpstr>RELATED PARTIES (Details Narrat</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N</vt:lpstr>
      <vt:lpstr>INCOME TAXES (Details)</vt:lpstr>
      <vt:lpstr>INCOME TAXES (Details 1)</vt:lpstr>
      <vt:lpstr>INCOME TAXES (Details 2)</vt:lpstr>
      <vt:lpstr>INCOME TAXES (Details 3)</vt:lpstr>
      <vt:lpstr>INCOME TAXES (Details Narrative</vt:lpstr>
      <vt:lpstr>REVENUES (Details)</vt:lpstr>
      <vt:lpstr>FINANCIAL (EXPENSES) INCOME, 6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6:17:32Z</dcterms:created>
  <dcterms:modified xmlns:dcterms="http://purl.org/dc/terms/" xmlns:xsi="http://www.w3.org/2001/XMLSchema-instance" xsi:type="dcterms:W3CDTF">2016-03-25T16:17:32Z</dcterms:modified>
  <dc:title xmlns:dc="http://purl.org/dc/elements/1.1/">Untitled</dc:title>
  <dc:description xmlns:dc="http://purl.org/dc/elements/1.1/"/>
  <dc:subject xmlns:dc="http://purl.org/dc/elements/1.1/"/>
  <cp:keywords/>
  <cp:category/>
</cp:coreProperties>
</file>